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Basis of Pr" sheetId="9" state="visible" r:id="rId9"/>
    <sheet xmlns:r="http://schemas.openxmlformats.org/officeDocument/2006/relationships" name="Summary of Significant Accounti" sheetId="10" state="visible" r:id="rId10"/>
    <sheet xmlns:r="http://schemas.openxmlformats.org/officeDocument/2006/relationships" name="BeiGene Exclusive Option and Li" sheetId="11" state="visible" r:id="rId11"/>
    <sheet xmlns:r="http://schemas.openxmlformats.org/officeDocument/2006/relationships" name="Property and Equipment, Net" sheetId="12" state="visible" r:id="rId12"/>
    <sheet xmlns:r="http://schemas.openxmlformats.org/officeDocument/2006/relationships" name="Accrued Expenses" sheetId="13" state="visible" r:id="rId13"/>
    <sheet xmlns:r="http://schemas.openxmlformats.org/officeDocument/2006/relationships" name="Leases" sheetId="14" state="visible" r:id="rId14"/>
    <sheet xmlns:r="http://schemas.openxmlformats.org/officeDocument/2006/relationships" name="Warra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Commitments and Contingencies" sheetId="20" state="visible" r:id="rId20"/>
    <sheet xmlns:r="http://schemas.openxmlformats.org/officeDocument/2006/relationships" name="Defined Contribution Plan" sheetId="21" state="visible" r:id="rId21"/>
    <sheet xmlns:r="http://schemas.openxmlformats.org/officeDocument/2006/relationships" name="Related Party Transaction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BeiGene Exclusive Option and _2"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Leases (Tables)" sheetId="28" state="visible" r:id="rId28"/>
    <sheet xmlns:r="http://schemas.openxmlformats.org/officeDocument/2006/relationships" name="Warrants (Tables)"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Net Loss Per Share (Tables)" sheetId="32" state="visible" r:id="rId32"/>
    <sheet xmlns:r="http://schemas.openxmlformats.org/officeDocument/2006/relationships" name="Nature of Business, Basis of _2"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BeiGene Exclusive Option and _3" sheetId="36" state="visible" r:id="rId36"/>
    <sheet xmlns:r="http://schemas.openxmlformats.org/officeDocument/2006/relationships" name="BeiGene Exclusive Option and _4" sheetId="37" state="visible" r:id="rId37"/>
    <sheet xmlns:r="http://schemas.openxmlformats.org/officeDocument/2006/relationships" name="Property and Equipment, Net (De" sheetId="38" state="visible" r:id="rId38"/>
    <sheet xmlns:r="http://schemas.openxmlformats.org/officeDocument/2006/relationships" name="Accrued Expenses (Details)" sheetId="39" state="visible" r:id="rId39"/>
    <sheet xmlns:r="http://schemas.openxmlformats.org/officeDocument/2006/relationships" name="Leases (Details)" sheetId="40" state="visible" r:id="rId40"/>
    <sheet xmlns:r="http://schemas.openxmlformats.org/officeDocument/2006/relationships" name="Leases - Future minimum lease p" sheetId="41" state="visible" r:id="rId41"/>
    <sheet xmlns:r="http://schemas.openxmlformats.org/officeDocument/2006/relationships" name="Warrants (Details)" sheetId="42" state="visible" r:id="rId42"/>
    <sheet xmlns:r="http://schemas.openxmlformats.org/officeDocument/2006/relationships" name="Common Stock - Public Offering " sheetId="43" state="visible" r:id="rId43"/>
    <sheet xmlns:r="http://schemas.openxmlformats.org/officeDocument/2006/relationships" name="Common Stock - Private Placemen" sheetId="44" state="visible" r:id="rId44"/>
    <sheet xmlns:r="http://schemas.openxmlformats.org/officeDocument/2006/relationships" name="Stock-Based Compensation - Equi" sheetId="45" state="visible" r:id="rId45"/>
    <sheet xmlns:r="http://schemas.openxmlformats.org/officeDocument/2006/relationships" name="Stock-Based Compensation - Stoc" sheetId="46" state="visible" r:id="rId46"/>
    <sheet xmlns:r="http://schemas.openxmlformats.org/officeDocument/2006/relationships" name="Stock-Based Compensation - Outs" sheetId="47" state="visible" r:id="rId47"/>
    <sheet xmlns:r="http://schemas.openxmlformats.org/officeDocument/2006/relationships" name="Income Taxes - Operating Loss C" sheetId="48" state="visible" r:id="rId48"/>
    <sheet xmlns:r="http://schemas.openxmlformats.org/officeDocument/2006/relationships" name="Income Taxes (Details)" sheetId="49" state="visible" r:id="rId49"/>
    <sheet xmlns:r="http://schemas.openxmlformats.org/officeDocument/2006/relationships" name="Income Taxes - Current and defe" sheetId="50" state="visible" r:id="rId50"/>
    <sheet xmlns:r="http://schemas.openxmlformats.org/officeDocument/2006/relationships" name="Income Taxes - Reconciliation o" sheetId="51" state="visible" r:id="rId51"/>
    <sheet xmlns:r="http://schemas.openxmlformats.org/officeDocument/2006/relationships" name="Income Taxes - Components of De" sheetId="52" state="visible" r:id="rId52"/>
    <sheet xmlns:r="http://schemas.openxmlformats.org/officeDocument/2006/relationships" name="Income Taxes - Valuation Allowa"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Defined Contribution Plan (Deta" sheetId="58" state="visible" r:id="rId58"/>
    <sheet xmlns:r="http://schemas.openxmlformats.org/officeDocument/2006/relationships" name="Related Party Transactions (Det" sheetId="59" state="visible" r:id="rId59"/>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6" customWidth="1" min="1" max="1"/>
    <col width="31"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9, 2021</t>
        </is>
      </c>
      <c r="D2" s="2" t="inlineStr">
        <is>
          <t>Jun. 30, 2020</t>
        </is>
      </c>
    </row>
    <row r="3">
      <c r="A3" s="3" t="inlineStr">
        <is>
          <t>Document and Entity Information</t>
        </is>
      </c>
    </row>
    <row r="4">
      <c r="A4" s="4" t="inlineStr">
        <is>
          <t>Entity Registrant Name</t>
        </is>
      </c>
      <c r="B4" s="4" t="inlineStr">
        <is>
          <t>LEAP THERAPEUTICS, INC.</t>
        </is>
      </c>
    </row>
    <row r="5">
      <c r="A5" s="4" t="inlineStr">
        <is>
          <t>Title of 12(b) Security</t>
        </is>
      </c>
      <c r="B5" s="4" t="inlineStr">
        <is>
          <t>Common Stock, par value $0.001</t>
        </is>
      </c>
    </row>
    <row r="6">
      <c r="A6" s="4" t="inlineStr">
        <is>
          <t>Trading Symbol</t>
        </is>
      </c>
      <c r="B6" s="4" t="inlineStr">
        <is>
          <t>LPTX</t>
        </is>
      </c>
    </row>
    <row r="7">
      <c r="A7" s="4" t="inlineStr">
        <is>
          <t>Security Exchange Name</t>
        </is>
      </c>
      <c r="B7" s="4" t="inlineStr">
        <is>
          <t>NASDAQ</t>
        </is>
      </c>
    </row>
    <row r="8">
      <c r="A8" s="4" t="inlineStr">
        <is>
          <t>Entity Central Index Key</t>
        </is>
      </c>
      <c r="B8" s="4" t="inlineStr">
        <is>
          <t>0001509745</t>
        </is>
      </c>
    </row>
    <row r="9">
      <c r="A9" s="4" t="inlineStr">
        <is>
          <t>Document Type</t>
        </is>
      </c>
      <c r="B9" s="4" t="inlineStr">
        <is>
          <t>10-K</t>
        </is>
      </c>
    </row>
    <row r="10">
      <c r="A10" s="4" t="inlineStr">
        <is>
          <t>Document Period End Date</t>
        </is>
      </c>
      <c r="B10" s="4" t="inlineStr">
        <is>
          <t>Dec. 31,
		2020</t>
        </is>
      </c>
    </row>
    <row r="11">
      <c r="A11" s="4" t="inlineStr">
        <is>
          <t>Amendment Flag</t>
        </is>
      </c>
      <c r="B11" s="4" t="inlineStr">
        <is>
          <t>false</t>
        </is>
      </c>
    </row>
    <row r="12">
      <c r="A12" s="4" t="inlineStr">
        <is>
          <t>Current Fiscal Year End Date</t>
        </is>
      </c>
      <c r="B12" s="4" t="inlineStr">
        <is>
          <t>--12-31</t>
        </is>
      </c>
    </row>
    <row r="13">
      <c r="A13" s="4" t="inlineStr">
        <is>
          <t>Entity Well-known Seasoned Issuer</t>
        </is>
      </c>
      <c r="B13" s="4" t="inlineStr">
        <is>
          <t>No</t>
        </is>
      </c>
    </row>
    <row r="14">
      <c r="A14" s="4" t="inlineStr">
        <is>
          <t>Entity Voluntary Filers</t>
        </is>
      </c>
      <c r="B14" s="4" t="inlineStr">
        <is>
          <t>No</t>
        </is>
      </c>
    </row>
    <row r="15">
      <c r="A15" s="4" t="inlineStr">
        <is>
          <t>Entity Current Reporting Status</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true</t>
        </is>
      </c>
    </row>
    <row r="19">
      <c r="A19" s="4" t="inlineStr">
        <is>
          <t>Entity Ex Transition Period</t>
        </is>
      </c>
      <c r="B19" s="4" t="inlineStr">
        <is>
          <t>false</t>
        </is>
      </c>
    </row>
    <row r="20">
      <c r="A20" s="4" t="inlineStr">
        <is>
          <t>Entity Shell Company</t>
        </is>
      </c>
      <c r="B20" s="4" t="inlineStr">
        <is>
          <t>false</t>
        </is>
      </c>
    </row>
    <row r="21">
      <c r="A21" s="4" t="inlineStr">
        <is>
          <t>Entity Public Float</t>
        </is>
      </c>
      <c r="D21" s="5" t="n">
        <v>108.6</v>
      </c>
    </row>
    <row r="22">
      <c r="A22" s="4" t="inlineStr">
        <is>
          <t>Entity Common Stock, Shares Outstanding</t>
        </is>
      </c>
      <c r="C22" s="6" t="n">
        <v>59657742</v>
      </c>
    </row>
    <row r="23">
      <c r="A23" s="4" t="inlineStr">
        <is>
          <t>Entity Interactive Data Current</t>
        </is>
      </c>
      <c r="B23" s="4" t="inlineStr">
        <is>
          <t>Yes</t>
        </is>
      </c>
    </row>
    <row r="24">
      <c r="A24" s="4" t="inlineStr">
        <is>
          <t>Document Fiscal Year Focus</t>
        </is>
      </c>
      <c r="B24" s="4" t="inlineStr">
        <is>
          <t>2020</t>
        </is>
      </c>
    </row>
    <row r="25">
      <c r="A25" s="4" t="inlineStr">
        <is>
          <t>Document Fiscal Period Focus</t>
        </is>
      </c>
      <c r="B2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Principles of Consolidation
The accompanying consolidated financial statements include the accounts of the Company and its wholly owned subsidiaries. All intercompany accounts and transactions are eliminated upon consolidation.
Use of Estimates
The present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and Cash Equivalents
The Company considers all highly liquid investments with maturities of three months or less when purchased to be cash equivalents.
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
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is percentage was 43.5% for the years ended December 31, 2020 and 2019.
The research and development incentive receivable represents an amount due in connection with the above program. The Company has recorded a research and development incentive receivable of $73 and $185 as of December 31, 2020 and 2019, respectively, in the consolidated balance sheets and other income from Australian research and development incentives of $231 and $132, in the consolidated statements of operations for the years ended December 31, 2020 and 2019, respectively, related to refundable research and development incentive program payments in Australia.
The following table shows the change in the research and development incentive receivable from January 1, 2019 to December 31, 2020:
Balance at January 1, 2019
$
836
Australian research and development incentive income, net
132
Cash received for 2018 eligible expenses
(757)
Foreign currency translation
(26)
Balance at December 31, 2019
185
Australian research and development incentive income, net
231
Cash received for 2019 eligible expenses
(331)
Foreign currency translation
(12)
Balance at December 31, 2020
$
73
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
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20 and 2019. The income tax returns of the Company for the year ended December 31, 2017 and subsequent years are subject to examination by the Internal Revenue Service and other taxing authorities, generally for three years after the work filed.
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
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2020 and 2019.
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deficiency) as a reduction of additional paid-in capital generated as a result of the offering.
The Company also capitalizes certain contract acquisition costs. During the year ended December 31, 2020, the Company incurred contract acquisition costs which were capitalized under ASC 340-40 as incremental costs of obtaining the contract with BeiGene. This cost is amortized on a straight-line basis over the performance period of the research and development services.
As of December 31, 2020 and December 31, 2019 there was $345 and $831, respectively, of deferred costs.
Deposits
Deposits as of December 31, 2020 and 2019 included $980 and $1,099, respectively, of deposits made by the Company with certain service providers that are to be applied to future payments due under the service agreements or returned to the Company if not utilized .
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tockholders in basic EPS.
The Company concluded that the common stock warrants (the "2017 Warrants") issued in connection with the private placement of common stock completed in November 2017 (the "November 2017 Private Placement"), qualify for equity classification under ASU 2017-11.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from warrant liability to equity.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ublic offering, completed in February 2019 (the "2019 Public Offering"), when the 2017 Warrants were repriced from $6.085 to $1.75 as a result of a down round, the Company recorded a dividend of $359 during the year ended December 31, 2019. In connection with the private placement of common stock completed in January 2020 (the "January 2020 Private Placement"), when the 2017 Warrants were repriced from $1.75 to $1.055 as a result of a down round, the Company recorded a dividend of $303 during the year ended December 31, 2020.
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0 and 2019.
A summary of the assets and liabilities carried at fair value in accordance with the hierarchy defined above is as follows (in thousands):
Total
Level 1
Level 2
Level 3
December 31, 2020
Assets:
Cash equivalents
$
51,116
$
51,116
$
—
$
—
Total assets
$
51,116
$
51,116
$
—
$
—
Liabilities:
Restricted stock liability
$
204
$
—
$
204
$
—
Total liabilities
$
204
$
—
$
204
$
—
December 31, 2019
Assets:
Cash equivalents
$
3,891
$
3,891
$
—
$
—
Total assets
$
3,891
$
3,891
$
—
$
—
Liabilities:
Restricted stock liability
$
159
$
—
$
159
$
—
Total liabilities
$
159
$
—
$
159
$
—
Cash equivalents of $51,116 and $3,891 as of December 31, 2020 and 2019,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
Leases
In February 2016, the Financial Accounting Standards Board, or FASB, issued ASU 2016-02, Leases,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
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
Patent Costs
All patent 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all stock options and other stock-based awards granted to employee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Stock-based compensation is classified in the accompanying consolidated statements of operations based on the function to which the related services are provid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zero is based on the fact that the Company has never paid cash dividends on common stock and does not expect to pay any cash dividends in the foreseeable future.
Revenue Recognition
The Company records revenue in accordance with Accounting Standards Codification, or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 The Company's performance obligations under its license agreements may include providing intellectual property licenses, performing technology transfer, performing research and development consulting services and notifying the customer of any enhancements to licensed technology or new technology that it discovers, among others. The Company determined that its performance obligations under its license agreements as evaluated at contract inception were not distinct and represented a single performance obligation. Upfront payments are amortized to revenue on a straight line basis over the performance period.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Generally, all amounts received or due other than sales-based milestones and royalties are classified as license revenues. Sales-based milestones and royalties under the Company's license agreements will be recognized as royalty revenue in the period the related sale occurred. The Company generally invoices its licensees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Services. The promises under the Company's license agreements may include research and development services to be performed by the Company on behalf of the customer. Payments or reimbursements resulting from the Company's research and development efforts are recognized as the services are performed and presented on a gross basis because the Company is the principal for such effort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1) the option is exercised and the additional goods or services are transferred or (2) the option expires.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
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
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
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Recent Accounting Pronouncements
From time to time, new accounting pronouncements are issued by the Financial Accounting Standards Board, or FASB, and are early adopted by the Company or adopted as of the specified effective date.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adopted this standard effective January 1, 2019 and concluded that the 2017 Warrants qualified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stockholders’ equity.
In February 2016, the FASB issued ASU 2016-02, Leases, or ASU 2016-02. ASU 2016-02 requires a lessee to recognize on its balance sheet (for both finance and operating leases) a liability to make lease payments and a right-of-use asset representing its right to use the underlying asset for the lease term. ASU 2016-02 is effective for fiscal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BeiGene Exclusive Option and License Agreement</t>
        </is>
      </c>
      <c r="B1" s="2" t="inlineStr">
        <is>
          <t>12 Months Ended</t>
        </is>
      </c>
    </row>
    <row r="2">
      <c r="B2" s="2" t="inlineStr">
        <is>
          <t>Dec. 31, 2020</t>
        </is>
      </c>
    </row>
    <row r="3">
      <c r="A3" s="3" t="inlineStr">
        <is>
          <t>BeiGene Exclusive Option and License Agreement</t>
        </is>
      </c>
    </row>
    <row r="4">
      <c r="A4" s="4" t="inlineStr">
        <is>
          <t>BeiGene Exclusive Option and License Agreement</t>
        </is>
      </c>
      <c r="B4" s="4" t="inlineStr">
        <is>
          <t>3. BeiGene Exclusive Option and License Agreement
Terms of Agreement
On January 3, 2020, the Company entered into an exclusive option and license agreement (the "BeiGene Agreement") with BeiGene, Ltd. ("BeiGene") for the clinical development and commercialization of DKN-01, in Asia (excluding Japan), Australia, and New Zealand. The Company retains exclusive rights for the development, manufacturing, and commercialization of DKN-01 for the rest of the world.
Pursuant to the BeiGene Agreement, the Company received an upfront cash payment of $3,000 from BeiGene in exchange for granting BeiGene an option to an exclusive license to develop and commercialize DKN-01 in Asia (excluding Japan), Australia, and New Zealand. The Company is eligible to receive up to $132,000 in future option exercise and milestone payments, based upon the achievement of certain development, regulatory, and sales milestones, as well as tiered royalties on any product sales of DKN-01 in the licensed territory.
The Company is responsible for conducting development activities prior to the exercise of the option. After the option is exercised, BeiGene is solely responsible for the development and commercialization of DKN-01 in the licensed territory. The BeiGene Agreement continues in effect until the earlier of: (i) 120 days after the end of the option period, if BeiGene has not exercised the option by such date; and (ii) on a country-by country and Licensed Product-by-Licensed Product (as defined in the BeiGene Agreement) basis, the expiration of the Royalty Term (as defined in the BeiGene Agreement) applicable to such licensed product in such country. At any time, BeiGene may terminate the BeiGene Agreement by providing at least 60 days written notice of termination to the Company. Upon termination of the License Agreement, all rights granted by the Company to BeiGene terminate.
Revenue Recognition
The Company evaluated the BeiGene Agreement to determine whether it is a collaborative arrangement for purposes of ASC 808. The Company concluded that because both parties were active participants and were exposed to the risks and rewards of the BeiGene Agreement, that such activities are under the scope of ASC 808. The Company concluded that BeiGene was a customer with regard to the combined license and research and development activities and as such the contract should be evaluated under ASC 606.
In determining the appropriate amount of revenue to be recognized under ASC 606 as the Company fulfills its obligations under the Agreement,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any constraints on variable consideration; (iv) allocates the transaction price to the performance obligations; and (v) recognizes revenue when (or as) the Company satisfies each performance obligation.
The Company identified the following material promises under the BeiGene Agreement: (1) option to an exclusive license to develop and commercialize DKN-01 in Asia (excluding Japan), Australia, and New Zealand, (2) participation in a joint development committee, (3) technology transfer services and (4) pre-option research and development services. The Company determined that the option to an exclusive license in the territory does not represent a material right. Additionally, the Company determined that the participation in the joint development committee, research and development services and technology transfer services are not distinct from each other, as each has limited value without the other. As such, for the purposes of ASC 606, the Company determined that these four material promises, described above, should be combined into a single performance obligation.
The Company determined the transaction price is equal to the up-front fee of $3,000. The transaction price was fully allocated to the single performance obligation and is recognized as revenue on a straight-line basis over the performance period of the research and development services. During the year ended December 31, 2020, the Company recognized $1,500 of license revenue related to the up-front fee received from BeiGene. The Company did not have any such license revenue during the year ended December 31, 2019.
Cost of Contract Acquisition
The Company incurred contract acquisition costs of $270 which were capitalized under ASC 340-40 as incremental costs of obtaining the contract with BeiGene. This cost is amortized on a straight-line basis over the performance period of the research and development services. The total amount of amortization expense during the year ended December 31, 2020 was $135 and the closing balance recorded in deferred costs as of December 31, 2020 was $135.
Royalties
As the license is deemed to be the predominant item to which sales-based royalties relate, the Company will recognize revenue when the related sales occur. No royalty revenue was recognized during the year ended December 31, 2020.
The following table presents a summary of the activity in the Company's contract liabilities, related to the upfront cash payment received of $3,000, during the year ended December 31, 2020 (in thousands):
Balance at
Balance at
January 1, 2020
Additions
Revenue recognized
December 31, 2020
Total contract liabilities
$
—
$
3,000
$
(1,500)
$
1,50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4. Property and Equipment, Net
Property and equipment, net consisted of the following:
December 31,
2020
2019
Computer office equipment
$
51
$
51
Leasehold improvements
69
69
Lab equipment
76
113
Furnitures and fixtures
30
30
226
263
Less: accumulated depreciation
(161)
(139)
Property and equipment, net
$
65
$
124
Depreciation expense was $34 and $47 for the years ended December 31, 2020 and 2019,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0</t>
        </is>
      </c>
    </row>
    <row r="3">
      <c r="A3" s="3" t="inlineStr">
        <is>
          <t>Accrued Expenses</t>
        </is>
      </c>
    </row>
    <row r="4">
      <c r="A4" s="4" t="inlineStr">
        <is>
          <t>Accrued Expenses</t>
        </is>
      </c>
      <c r="B4" s="4" t="inlineStr">
        <is>
          <t>5. Accrued Expenses
Accrued expenses consist of the following:
December 31,
2019
2018
Clinical trials
$
795
$
1,828
Professional fees
255
609
Payroll and related expenses
1,697
1,004
Accrued expenses
$
2,747
$
3,4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6. Leases
In February 2016, the FASB issued ASU 2016-02, Leases , or ASU 2016-02. ASU 2016-02 requires a lessee to recognize on its balance sheet (for both finance and operating leases) a liability to make lease payments and a right-of-use asset representing its right to use the underlying asset for the lease term. The Company adopted ASU 2016-02 on January 1, 2019, on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ASU 2016-02 for leases that commenced prior to the effective date.
The Company has operating leases for real estate in the United States and does not have any finance leases. The Company’s leases may contain options to renew and extend lease terms and options to terminate leases early. Reflected in the right-of-use asset and lease liability on the Company’s consolidated balance sheets are the periods provided by renewal and extension options that the Company is reasonably certain to exercise, as well as the periods provided by termination options that the Company is reasonably certain to not exercise.
The Company has existing leases that include variable lease and non-lease components that are not included in the right-of-use asset and lease liability and are reflected as an expense in the period incurred. Such payments primarily include common area maintenance charges and increases in rent payments that are driven by factors such as future changes in an index (e.g., the Consumer Price Index).
In calculating the present value of future lease payments, the Company utilized its incremental borrowing rate based on the remaining lease term at the date of adoption. The Company has elected to account for each lease component and its associated non-lease components as a single lease component and has allocated all of the contract consideration across lease components only. This will potentially result in the initial and subsequent measurement of the balances of the right-of-use asset and lease liability for leases being greater than if the policy election was not applied. The Company has existing net leases in which the non-lease components (e.g. common area maintenance, maintenance, consumables, etc.) are paid separately from rent based on actual costs incurred and therefore are not included in the right-of-use asset and lease liability and are reflected as an expense in the period incurred. On January 1, 2019, the Company recorded a right-of-use asset of $1,720 and a lease liability of $1,720 on its consolidated balance sheets and reclassified prepaid rent to the right-of-use asset of $35. As of December 31, 2020, a right-of-use asset of $528 and lease liability of $552 are reflected on the consolidated balance sheet. The Company recorded rent expense of $549 and $837, respectively, during the years ended December 31, 2020 and 2019.
Future lease payments under non-cancelable operating leases as of December 31, 2020 are detailed as follows:
Future Operating Lease Payments
2021
434
2022
146
Total Lease Payments
580
Less: imputed interest
(28)
Total operating lease liabilities
$
55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0</t>
        </is>
      </c>
    </row>
    <row r="3">
      <c r="A3" s="3" t="inlineStr">
        <is>
          <t>Warrants</t>
        </is>
      </c>
    </row>
    <row r="4">
      <c r="A4" s="4" t="inlineStr">
        <is>
          <t>Warrants</t>
        </is>
      </c>
      <c r="B4" s="4" t="inlineStr">
        <is>
          <t>7. Warrants
As of December 31, 2020, outstanding warrants to purchase common stock, all of which are classified as equity warrants, consisted of the following:
December 31, 2020
Number of Shares
Date Exercisable
Issuable
Exercise Price
1/23/2017
54,516
$
0.01
11/14/2017
2,549,840
$
1.055
2/5/2019
7,491,442
$
1.95
3/5/2020
14,413,902
$
0.001
3/5/2020
25,945,035
$
2.11
6/22/2020
2,250,000
$
0.001
52,704,735
2017 Warrants
The 2017 Warrants contain full ratchet anti-dilution protection provisions. Prior to January 1, 2019, the Company classified the 2017 Warrants as a liability on its consolidated balance sheet because each warrant represented a freestanding financial instrument that, due to the potential variable nature of the exercise price, is not considered to be indexed to the Company’s own shares. The warrant liability was initially recorded at fair value upon entering into the November 2017 Private Placement and has been subsequently remeasured to fair value at each reporting date. Changes in the fair value of the warrant liability were recognized as gains (losses) in the Company’s consolidated statement of operations.
On January 1, 2019, the Company adopted ASU 2017-11 and concluded that the 2017 Warrants now qualify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additional paid in capital.
The Company will recognize on a prospective basis the value of the effect of the down round feature in the warrant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hareholders in the basic EPS calculation. In connection with the 2019 Public Offering, when the 2017 Warrants were repriced from $6.085 to $1.75, the Company recorded a dividend of $359 during the year ended December 31, 2019. In connection with the January 2020 Private Placement, when the 2017 Warrants were repriced from $1.75 to $1.055, the Company recorded a dividend of $303 during the year ended December 31, 2020.
During the year ended December 31, 2020, 208,254 of the 2017 Warrants were exercised for cash resulting in gross proceeds to the Company of $220.
2019 Warrants
On February 5, 2019, in connection with the 2019 Public Offering, the Company issued immediately exercisable warrants (the “2019 Warrants”) to purchase 7,557,142 shares of common stock to investors. The 2019 Warrants have an exercise price of $1.95 per share and expire on February 5, 2026. The 2019 Warrants qualify for equity classification.
During the year ended December 31, 2020, 65,700 of the 2019 Warrants were exercised for cash resulting in gross proceeds to the Company of $128.
March 2020 Warrants
On January 3, 2020, the Company entered into a Securities Purchase Agreement with investors, providing for a private placement transaction exempt from the Securities Act of 1933, as amended, pursuant to which the Company issued and sold 1,421,801 shares of its Series A Preferred Stock, at a purchase price of $10.54 per share, 1,137,442 shares of its Series B Preferred Stock at a purchase price of $10.55 per share, and one (1) share of the Company's Special Voting Stock entitling the purchaser of Series A Preferred Stock to elect one member of the Company's board of directors.
On March 5, 2020, the Company's stockholders approved the conversion of the Series A Preferred Stock into a pre-funded warrant to purchase 14,413,902 shares of common stock at an exercise price of $0.001 (the “March 2020 Pre-funded Warrants”) and the conversion of the Series B Preferred Stock into 11,531,133 shares of common stock. Each investor also received a warrant to purchase an equal number of shares of common stock at an exercise price of $2.11 per share (the “Coverage Warrants”). The March 2020 Pre-funded Warrants and the Coverage Warrants expire on March 5, 2027 and qualify for equity classification.
June 2020 Warrants
On June 22, 2020, the Company completed a Public Offering (“the 2020 Public Offering”) whereby the Company issued 20,250,000 shares of its common stock, at $2.00 per share and, in lieu of common stock, offered pre-funded warrants (the “June 2020 Pre-funded Warrants”) to purchase up to 2,250,000 shares of its common stock to certain investors. The June 2020 Pre-funded Warrants have an exercise price of $0.001 per share, expire on June 22, 2027 and qualify for equity classific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Dec. 31, 2020</t>
        </is>
      </c>
    </row>
    <row r="3">
      <c r="A3" s="3" t="inlineStr">
        <is>
          <t>Common Stock</t>
        </is>
      </c>
    </row>
    <row r="4">
      <c r="A4" s="4" t="inlineStr">
        <is>
          <t>Common Stock</t>
        </is>
      </c>
      <c r="B4" s="4" t="inlineStr">
        <is>
          <t>8. Common Stock
Each share of common stock entitles the holder to one vote on all matters submitted to a vote of the Company’s stockholders. Common stockholders are entitled to receive dividends, as may be declared by the board of directors, if any, subject to the preferential dividend rights of the preferred stockholders. Through December 31, 2020, no dividends have been declared for shares of common stock.
Public Offering of Common Stock—February 2019
On February 5, 2019, the Company completed the 2019 Public Offering whereby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2019 Public Offering were approximately $12,122, net of underwriting discounts and commissions and estimated offering expenses payable by the Company.
Issuance of Common Stock under Distribution Agreement—2019
On September 7, 2018, the Company filed a Prospectus Supplement to register the offer and sale of shares of common stock having an aggregate offering price of up to $30,000 pursuant to the terms of a distribution agreement, or the Distribution Agreement, with Raymond James &amp; Associates, Inc. During the year ended December 31, 2019, the Company issued 1,033,147 shares under the Distribution Agreement, for net proceeds of $1,923. In June 2020, the Company terminated the Distribution Agreement and did not issue any shares under the Distribution Agreement during the year ended December 31, 2020.
Lincoln Park Purchase Agreements
On July 10, 2019, the Company entered into a Commitment Purchase Agreement and a Registration Rights Agreement with Lincoln Park, pursuant to which the Company has the right to sell to Lincoln Park up to $20,000 in shares of its common stock, $0.001 par value per share, subject to certain limitations and conditions set forth in the Commitment Purchase Agreement. As consideration for Lincoln Park’s commitment to purchase shares of common stock pursuant to the Commitment Purchase Agreement, the Company issued to Lincoln Park 330,000 shares of common stock. The Company did not receive any cash proceeds from the issuance of such shares. During the year ended December 31, 2020, the Company did not issue any shares under the Commitment Purchase Agreement.
On July 11, 2019, the Company entered into a Registered Offering Purchase Agreement, under which the Company agreed to sell to Lincoln Park, and Lincoln Park agreed to purchase 571,429 shares of common stock, at a price of $1.75 per share for an aggregate purchase price of $1,000.
January 2020 Private Placement
On January 3, 2020, the Company issued and sold 1,421,801 shares of its Series A Preferred Stock at a purchase price of $10.54 per share, 1,137,442 shares of its Series B Preferred Stock at a purchase price of $10.55 per share, and one (1) share of its Special Voting Stock, entitling the purchaser of Series A Preferred Stock to elect one member of the Company’s board of directors, for aggregate net proceeds to the Company of approximately $25,322.
On March 5, 2020, the Company’s stockholders approved the conversion of the Series A Preferred Stock into a pre-funded warrant to purchase 14,413,902 shares of common stock at an exercise price of $0.001 per share and the conversion of the Series B Preferred Stock into 11,531,133 shares of its common stock, par value $0.001 per share. Each investor also received the Coverage Warrants to purchase an equal number of shares at an exercise price of $2.11 per share.
In connection with the January 2020 Private Placement, Series A Preferred Stock holders and Series B Preferred Stock holders were entitled to cash dividends at a fixed cumulative percentage of 8% per annum plus any dividends declared on outstanding common stock on an as-converted basis, effective on the issuance date of the Series A Preferred Stock and Series B Preferred Stock. The cash dividends were converted to shares of common stock upon the conversion of the Series A Preferred Stock to pre-funded warrants and Series B Preferred Stock to common stock. During the year ended December 31, 2020, the Company recorded $372 of Series A Preferred Stock and Series B Preferred Stock dividends, which qualify as cumulative dividends, and in the calculation of EPS are subtracted from net income in arriving at income attributable to common stockholders.
The Company determined that the embedded conversion features of the Series A Preferred Stock and Series B Preferred Stock to receive the Coverage Warrants each met the definition of a contingent beneficial conversion feature and should be accounted for separately as a derivative. The recognition of the beneficial conversion feature occurred upon the conversion of the Series A Preferred Stock into pre-funded warrants and Series B Preferred Stock into common stock and the issuance of the Coverage Warrants. The Company measured the contingent beneficial conversion features’ intrinsic values on January 3, 2020 and determined that the beneficial conversion features were valued at $5,226 for Series A and $4,173 for Series B, respectively. Upon conversion, the discount originated by the contingent beneficial conversion feature, at its intrinsic value for Series A Preferred Stock and Series B Preferred Stock, was immediately recognized as a dividend. The dividend is reflected as an adjustment to basic and diluted net loss per share attributable to common stockholders.
Public Offering of Common Stock — June 2020
On June 22, 2020, the Company completed the 2020 Public Offering, whereby the Company issued 20,250,000 shares of its common stock at $2.00 per share and, in lieu of common stock, issued certain investors 2,250,000 of its June 2020 Pre-funded Warrants. The June 2020 Pre-funded Warrants have an exercise price of $0.001 per share, expire on June 22, 2027 and qualify for equity classification.
On June 25, 2020, the underwriters exercised their right to purchase 3,375,000 additional shares of the Company’s common stock at the public offering price per share of common stock, less underwriting discounts and commissions. The aggregate net proceeds received by the Company from the 2020 Public Offering were approximately $48,276, net of underwriting discounts and commissions and offering expenses payable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9 . Stock-Based Compensation
Equity Incentive Plans
In September 2012, the Company adopted the 2012 Equity Incentive Plan, as amended, which provides designated employees of the Company and its affiliates, certain consultants and advisors who perform services for the Company and its affiliates, and nonemployee members of the Board of Directors of the Company and its affiliates with the opportunity to receive grants of incentive stock options, nonqualified stock options and stock awards.
On January 20, 2017, the Company's stockholders approved the 2016 Equity Incentive Plan (the "2016 Plan"). Beginning on January 1, 2018, the number of shares of common stock authorized for issuance pursuant to the 2016 Plan was increased each January 1 by an amount equal to four percent (4%) of the Company's outstanding common stock as of the end of the immediately preceding calendar year or such other amount as determined by the compensation committee of the Company's board of directors. During the year ended December 31, 2019, the compensation committee of the board of directors authorized an additional 3,000,000 shares of common stock to be added to the shares authorized for issuance under the 2016 Plan.
As of December 31, 2020, there were 340,144 shares available for grant under the Company’s Equity Incentive Plans.
A summary of stock option activity under the Company’s Equity Incentive Plans is as follows:
Weighted
Average
Weighted
Aggregate
Exercise Price
Average Remaining
Intrinsic
Options
Per Share
Life in Years
Value
Outstanding at December 31, 2018
2,761,912
$
11.30
8.01
$
—
Granted
1,481,975
$
1.48
Forfeited
(219,321)
$
15.14
Outstanding at December 31, 2019
4,024,566
$
7.48
7.98
$
2
Granted
2,662,500
$
2.10
Exercised
(32,778)
$
1.53
Forfeited
(260,435)
$
6.95
Outstanding at December 31, 2020
6,393,853
$
5.29
7.96
$
1,961
Options exercisable at December 31, 2020
3,482,169
$
7.83
7.07
$
722
Options vested and expected to vest at December 31, 2020
6,393,853
$
5.29
7.96
$
1,961
The assumptions that the Company used to determine the grant-date fair value of stock options granted to employees and directors during the years ended December 31, 2020 and 2019 were as follows, presented on a weighted average basis:
Year Ended December 31,
2020
2019
Expected volatility
66.94
%
66.94
%
Weighted average risk-free interest rate
0.66
%
2.07
%
Expected dividend yield
0.00
%
0.00
%
Expected term (in years)
6.85
6.77
Stock options generally vest over a three or four year period, as determined by the compensation committee of the board of directors at the time of grant. The options expire ten years from the grant date. As of December 31, 2020, there was approximately $3,947 of unrecognized compensation cost related to non-vested stock options, which is expected to be recognized over a remaining weighted-average period of approximately 2.08 years.
The Company recognized stock-based compensation expense related to the issuance of stock option awards to employees and non-employees in the consolidated statements of operations as follows:
Year Ended
December 31,
2020
2019
Research and development
$
1,028
$
714
General and administrative
1,296
3,018
Total
$
2,324
$
3,732
Restricted Stock Units
During the years ended December 31, 2020 and 2019, the Company issued 92,500 and 181,000 restricted stock units (“RSUs”), respectively, to employees under the 2016 Plan. Upon vesting of the RSUs, the Company has the option to settle the award by either issuing shares of the Company's common stock or paying an amount of cash equal to the fair value of the Company's common stock on the settlement date. During the years ended December 31, 2020 and 2019, the Company recorded stock based compensation expense related to liability classified RSUs of $204 and $265, respectively. In each of October 2019 and January 2020, the Company cash settled 90,500 RSUs. In January 2021, the Company cash settled 92,500 RSUs. As of December 31, 2020 and 2019, these RSUs are classified as restricted stock liability in the consolidated balance sheets of $204 and $159, respectively, as they contain a cash settlement option.
During the year ended December 31, 2020, the Company granted 660,606 RSUs to an executive officer that will cliff vest and will be settled after three years of continuous service, or upon a change of control of the Company, whichever is earlier, pursuant to the 2016 Plan. During the year ended December 31, 2020, the Company recognized $248 of stock based compensation expense related to equity classified RSUs, as they do not contain a cash settlement option.
The following table presents a summary of outstanding RSUs under the 2016 Plan as of December 31, 2020:
Weighted
Number of
Average
Shares
Fair Value
Outstanding at December 31, 2018
—
$
—
Awarded
181,000
$
1.74
Settled in cash
(90,500)
$
1.17
Outstanding at December 31, 2019
90,500
$
1.76
Awarded
753,106
$
1.49
Settled in cash
(90,500)
$
1.76
Outstanding at December 31, 2020
753,106
$
1.52
As of December 31, 2020, there were 753,106 shares outstanding covered by RSUs that were vested and expected to vest. The weighted average grant date fair value of these shares of restricted stock was $1.49 per share and the aggregate grant date fair value of these shares of restricted stock was approximately $1,112. As of December 31, 2020, there was approximately $690 of unrecognized compensation costs related to RSUs granted to employees, which are expected to be recognized as expense over a remaining weighted average period of 2.21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 Income Taxes
During the year end December 31, 2020, the Company’s Israeli operations were dissolved and as a result, the Company wrote off all existing deferred tax assets related to the Israeli operations which consisted primarily of net operating loss carryforwards. The write off of the deferred tax assets was offset by an equal reduction in the valuation allowance.
As of December 31, 2020, the Company had federal and state net operating loss carryforwards of approximately $160,531 and $141,751, respectively, which begin to expire in 2030 for federal and state purposes. The Company’s federal net operating losses include $79,223 which can be also carried forward indefinitely.
The Company may be able to utilize its net operating loss carryforwards to reduce future federal and State income tax liabilities. However, these net operating losses are subject to various limitations under Internal Revenue Code (“IRC”) section 382, which limit the use of net operating loss carryforwards to the extent there has been an ownership change of more than 50 percentage points. In addition, the net operating loss carryforwards are subject to examination by taxing authorities and could be adjusted or disallowed due to such exams. Although the Company has not undergone an IRC section 382 analysis, it is possible that the utilization of the Company’s net operating loss carryforwards may be limited.
In addition, the Company has federal and state research and development tax credits of approximately $3,770 and $645, respectively, that begin to expire in 2030 for federal and state tax purposes.
There is no provision for income taxes in the United States or Israel, because the Company has historically incurred operating losses and maintains a full valuation allowance against its deferred tax assets in these jurisdictions. The deferred tax asset recorded in the consolidated balance sheet relates to our Australian operations.
Income (loss) before income taxes consisted of the following:
Year Ended
December 31,
2020
2019
U.S.
$
(28,699)
$
(32,875)
Foreign
1,183
(28)
Loss before income taxes
$
(27,516)
$
(32,903)
A summary of the Company’s current and deferred expense for income tax is as follows:
Year Ended
December 31,
2020
2019
Current expense (benefit):
Federal
$
—
$
—
State
—
—
Foreign
40
—
Total current expense (benefit):
$
40
$
—
Deferred expense (benefit):
Federal
$
—
$
—
State
—
—
Foreign
(42)
(3)
Total deferred expense (benefit):
$
(42)
$
(3)
Total income tax expense (benefit):
$
(2)
$
(3)
A reconciliation of the Company’s statutory income tax rate to the Company’s effective income tax rate is as follows:
Year Ended
December 31,
2020
2019
Income at US Statutory Rate
21.00
%
21.00
%
State Taxes, net of Federal benefit
6.97
%
6.79
%
Permanent Differences
(1.09)
%
(0.33)
%
Tax Credits
5.98
%
3.30
%
Tax Law Change
(0.04)
%
0.00
%
Foreign Rate Differential
(0.46)
%
0.07
%
Israel DTA write-off
(70.15)
%
%
Valuation Allowance
36.56
%
(40.18)
%
Other
1.23
%
9.35
%
0.00
%
0.00
%
The significant components of the Company’s deferred tax assets as of December 31, 2020 and 2019 were as follows:
Year Ended
December 31,
2020
2019
Accrued expenses
455
277
License Fees
1,168
1,332
Stock Options
3,759
2,584
Other
228
115
State net operating loss carryforwards
8,959
7,431
State research tax credits
625
510
Federal net operating loss carryforwards
33,711
47,845
Federal research tax credits
4,943
3,770
Total deferred tax assets
53,848
63,864
Valuation allowance
(53,669)
(63,737)
Net deferred tax asset (liability)
179
127
As of December 31, 2020 and 2019, the Company had provided a full valuation allowance against its net deferred tax assets, except for its Australian deferred tax assets, because realization of any future tax benefit cannot be reasonably assured. The valuation allowance increased during the year ended December 31, 2019 by $13,220 and decreased during the year ended December 31, 2020 by $10,068. The decrease for the year ended December 31, 2020 is primarily attributed to the write-off of the Israel net operating loss carryforwards.
The Company follows the authoritative guidance on accounting for and disclosure of uncertainty in tax positions, which requires the Company to determine whether a tax position of the Company is more likely than not to be sustained upon examination, including resolution of any related appeals of litigation processes, based on the technical merits of the position. For tax positions meeting the more likely than not threshold, the tax amount recognized in the financial statements is reduced by the largest benefit that has a greater than 50% likelihood of being realized upon the ultimate settlement with the relevant taxing authority. As of December 31, 2020 the Company has not recorded any uncertain tax positions.
The Company files tax returns as prescribed by the tax laws of the jurisdictions in which it operates. In the normal course of business the Company is subject to examination by federal and state jurisdictions, where applicable. There are currently no pending tax examinations. The earliest tax years that may be subject to examination by jurisdiction are 2016 for both federal and state purposes. The Company’s policy is to record interest and penalties related to income taxes as part of the tax provision. There were no interest and penalties pertaining to uncertain tax positions for the years ended December 31, 2020 or 201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0</t>
        </is>
      </c>
    </row>
    <row r="3">
      <c r="A3" s="3" t="inlineStr">
        <is>
          <t>Net Loss Per Share</t>
        </is>
      </c>
    </row>
    <row r="4">
      <c r="A4" s="4" t="inlineStr">
        <is>
          <t>Net Loss Per Share</t>
        </is>
      </c>
      <c r="B4" s="4" t="inlineStr">
        <is>
          <t>11. Net Loss Per Share
Basic and diluted net loss per share for the years ended December 31, 2020 and 2019 was calculated as follows:
Year Ended December 31,
2020
2019
Numerator:
Net loss
$
(27,514)
$
(32,900)
Dividend attributable to down round feature of warrants
(303)
(359)
Dividend attributable to Series A &amp; B convertible preferred stock
(372)
—
Series A &amp; B convertible preferred stock - beneficial conversion feature
(9,399)
—
Net loss attributable to common stockholders for basic and diluted loss per share
$
(37,588)
$
(33,259)
Denominator:
Weighted average number of common shares outstanding - basic and diluted
59,327,713
22,582,687
Net loss per share attributable to common stockholders - basic and diluted
$
(0.63)
$
(1.47)
Included within weighted average common shares outstanding are 16,718,418 common shares issuable upon the exercise of the pre-funded warrants and penny warrants, as the warrants are exercisable at any time for nominal consideration, and as such, the shares are considered outstanding for the purpose of calculating basic and diluted net loss per share attributable to common stockholders.
The Company's potentially dilutive securities include RSUs, stock options and warrants. These securities were excluded from the computations of diluted net loss per share for the years ended December 31, 2020 and 2019, as the effect would be to reduce the net loss per share. The following table includes the potential common shares of common stock, presented based on amounts outstanding at each period end, that were excluded from the computation of diluted net loss per share attributable to common stockholders for the periods indicated because including them would have had an anti-dilutive effect:
Year Ended December 31,
2020
2019
Restricted stock units to purchase common stock
753,106
90,500
Options to purchase common stock
6,393,853
4,024,566
Warrants to purchase common stock
35,986,317
10,369,752
43,133,276
14,484,81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7" t="n">
        <v>52071</v>
      </c>
      <c r="C3" s="7" t="n">
        <v>3891</v>
      </c>
    </row>
    <row r="4">
      <c r="A4" s="4" t="inlineStr">
        <is>
          <t>Research and development incentive receivable</t>
        </is>
      </c>
      <c r="B4" s="6" t="n">
        <v>73</v>
      </c>
      <c r="C4" s="6" t="n">
        <v>185</v>
      </c>
    </row>
    <row r="5">
      <c r="A5" s="4" t="inlineStr">
        <is>
          <t>Prepaid expenses and other current assets</t>
        </is>
      </c>
      <c r="B5" s="6" t="n">
        <v>130</v>
      </c>
      <c r="C5" s="6" t="n">
        <v>165</v>
      </c>
    </row>
    <row r="6">
      <c r="A6" s="4" t="inlineStr">
        <is>
          <t>Total current assets</t>
        </is>
      </c>
      <c r="B6" s="6" t="n">
        <v>52274</v>
      </c>
      <c r="C6" s="6" t="n">
        <v>4241</v>
      </c>
    </row>
    <row r="7">
      <c r="A7" s="4" t="inlineStr">
        <is>
          <t>Property and equipment, net</t>
        </is>
      </c>
      <c r="B7" s="6" t="n">
        <v>65</v>
      </c>
      <c r="C7" s="6" t="n">
        <v>124</v>
      </c>
    </row>
    <row r="8">
      <c r="A8" s="4" t="inlineStr">
        <is>
          <t>Right of use asset, net</t>
        </is>
      </c>
      <c r="B8" s="6" t="n">
        <v>528</v>
      </c>
      <c r="C8" s="6" t="n">
        <v>1026</v>
      </c>
    </row>
    <row r="9">
      <c r="A9" s="4" t="inlineStr">
        <is>
          <t>Deferred tax assets</t>
        </is>
      </c>
      <c r="B9" s="6" t="n">
        <v>179</v>
      </c>
      <c r="C9" s="6" t="n">
        <v>127</v>
      </c>
    </row>
    <row r="10">
      <c r="A10" s="4" t="inlineStr">
        <is>
          <t>Deferred costs</t>
        </is>
      </c>
      <c r="B10" s="6" t="n">
        <v>345</v>
      </c>
      <c r="C10" s="6" t="n">
        <v>831</v>
      </c>
    </row>
    <row r="11">
      <c r="A11" s="4" t="inlineStr">
        <is>
          <t>Deposits</t>
        </is>
      </c>
      <c r="B11" s="6" t="n">
        <v>980</v>
      </c>
      <c r="C11" s="6" t="n">
        <v>1099</v>
      </c>
    </row>
    <row r="12">
      <c r="A12" s="4" t="inlineStr">
        <is>
          <t>Total assets</t>
        </is>
      </c>
      <c r="B12" s="6" t="n">
        <v>54371</v>
      </c>
      <c r="C12" s="6" t="n">
        <v>7448</v>
      </c>
    </row>
    <row r="13">
      <c r="A13" s="3" t="inlineStr">
        <is>
          <t>Current liabilities:</t>
        </is>
      </c>
    </row>
    <row r="14">
      <c r="A14" s="4" t="inlineStr">
        <is>
          <t>Accounts payable</t>
        </is>
      </c>
      <c r="B14" s="6" t="n">
        <v>2717</v>
      </c>
      <c r="C14" s="6" t="n">
        <v>4571</v>
      </c>
    </row>
    <row r="15">
      <c r="A15" s="4" t="inlineStr">
        <is>
          <t>Accrued expenses</t>
        </is>
      </c>
      <c r="B15" s="6" t="n">
        <v>2747</v>
      </c>
      <c r="C15" s="6" t="n">
        <v>3441</v>
      </c>
    </row>
    <row r="16">
      <c r="A16" s="4" t="inlineStr">
        <is>
          <t>Deferred revenue - current portion</t>
        </is>
      </c>
      <c r="B16" s="6" t="n">
        <v>1500</v>
      </c>
    </row>
    <row r="17">
      <c r="A17" s="4" t="inlineStr">
        <is>
          <t>Lease liability - current portion</t>
        </is>
      </c>
      <c r="B17" s="6" t="n">
        <v>408</v>
      </c>
      <c r="C17" s="6" t="n">
        <v>474</v>
      </c>
    </row>
    <row r="18">
      <c r="A18" s="4" t="inlineStr">
        <is>
          <t>Total current liabilities</t>
        </is>
      </c>
      <c r="B18" s="6" t="n">
        <v>7372</v>
      </c>
      <c r="C18" s="6" t="n">
        <v>8486</v>
      </c>
    </row>
    <row r="19">
      <c r="A19" s="3" t="inlineStr">
        <is>
          <t>Non current liabilities:</t>
        </is>
      </c>
    </row>
    <row r="20">
      <c r="A20" s="4" t="inlineStr">
        <is>
          <t>Restricted stock liability</t>
        </is>
      </c>
      <c r="B20" s="6" t="n">
        <v>204</v>
      </c>
      <c r="C20" s="6" t="n">
        <v>159</v>
      </c>
    </row>
    <row r="21">
      <c r="A21" s="4" t="inlineStr">
        <is>
          <t>Lease liability, net of current portion</t>
        </is>
      </c>
      <c r="B21" s="6" t="n">
        <v>144</v>
      </c>
      <c r="C21" s="6" t="n">
        <v>552</v>
      </c>
    </row>
    <row r="22">
      <c r="A22" s="4" t="inlineStr">
        <is>
          <t>Total liabilities</t>
        </is>
      </c>
      <c r="B22" s="6" t="n">
        <v>7720</v>
      </c>
      <c r="C22" s="6" t="n">
        <v>9197</v>
      </c>
    </row>
    <row r="23">
      <c r="A23" s="3" t="inlineStr">
        <is>
          <t>Stockholders' equity (deficiency):</t>
        </is>
      </c>
    </row>
    <row r="24">
      <c r="A24" s="4" t="inlineStr">
        <is>
          <t>Common stock, $0.001 par value; 240,000,000 shares authorized; 59,657,742 and 24,194,877 shares issued and outstanding as of December 31, 2020 and 2019, respectively</t>
        </is>
      </c>
      <c r="B24" s="6" t="n">
        <v>60</v>
      </c>
      <c r="C24" s="6" t="n">
        <v>24</v>
      </c>
    </row>
    <row r="25">
      <c r="A25" s="4" t="inlineStr">
        <is>
          <t>Additional paid-in capital</t>
        </is>
      </c>
      <c r="B25" s="6" t="n">
        <v>270155</v>
      </c>
      <c r="C25" s="6" t="n">
        <v>193319</v>
      </c>
    </row>
    <row r="26">
      <c r="A26" s="4" t="inlineStr">
        <is>
          <t>Accumulated other comprehensive income (loss)</t>
        </is>
      </c>
      <c r="B26" s="6" t="n">
        <v>-579</v>
      </c>
      <c r="C26" s="6" t="n">
        <v>76</v>
      </c>
    </row>
    <row r="27">
      <c r="A27" s="4" t="inlineStr">
        <is>
          <t>Accumulated deficit</t>
        </is>
      </c>
      <c r="B27" s="6" t="n">
        <v>-222985</v>
      </c>
      <c r="C27" s="6" t="n">
        <v>-195168</v>
      </c>
    </row>
    <row r="28">
      <c r="A28" s="4" t="inlineStr">
        <is>
          <t>Total stockholders' equity (deficiency)</t>
        </is>
      </c>
      <c r="B28" s="6" t="n">
        <v>46651</v>
      </c>
      <c r="C28" s="6" t="n">
        <v>-1749</v>
      </c>
    </row>
    <row r="29">
      <c r="A29" s="4" t="inlineStr">
        <is>
          <t>Total liabilities and stockholders' equity (deficiency)</t>
        </is>
      </c>
      <c r="B29" s="7" t="n">
        <v>54371</v>
      </c>
      <c r="C29" s="7" t="n">
        <v>74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2. Commitments and Contingencies
Manufacturing Agreements —The Company is party to manufacturing agreements with vendors to manufacture DKN‑01, its lead product candidate, for use in clinical trials. As of December 31, 2020, noncancelable commitments under these agreements totaled $636.
License and Service Agreements —On January 3, 2011, the Company entered into a license agreement with Eli Lilly and Company (“Lilly”), a shareholder, to grant a license to the Company for certain intellectual property rights relating to pharmaceutically active compounds that may be useful in the treatment of bone healing, cancer and, potentially, other medical conditions. As defined in the license agreement, the Company would be required to pay royalties to Lilly based upon a percentage in the low single digits of net sales of developed products, if and when achieved. However, there can be no assurance that clinical or commercialization success of developed products will occur, and no royalties have been paid or accrued through December 31, 2020.
License Agreement —On May 28, 2015, the Company entered into a license agreement with Lonza Sales AG (“Lonza”), pursuant to which Lonza granted the Company a world-wide, non-exclusive license for certain intellectual property relating to a gene expression system for manufacturing DKN‑01. As defined in the license agreement, the Company would be required to pay royalties to Lonza based on a percentage in the low single digits of net sales of DKN‑01, if and when achieved. However, there can be no assurance that clinical or commercialization success will occur, and no royalties have been paid or accrued through December 31, 2020.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its legal proceedings.
A patent covering the TRX518 antibody and its uses in methods of inducing or enhancing an immune response in a subject was granted in 2013 to the Company by the European Patent Office (EPO). Three notices of opposition to this patent were filed: two by major pharmaceutical companies and a third by an individual, possibly on behalf of a major pharmaceutical company. At the conclusion of the opposition proceedings before the Opposition Division of the EPO, the Opposition Division issued a decision indicating that the Company’s patent was maintained with modified claims that differ from the claims as originally granted. These narrowed claims cover the TRX518 antibody and uses of the TRX518 antibody in methods of inducing or enhancing an immune response in a subject. The Company filed an appeal of the decision of the Opposition Division seeking to obtain broader claims that more closely reflect the claims as granted in the patent. A hearing before the EPO Boards of Appeal took place on September 16, 2020, which resulted in the Boards of Appeal dismissing the appeal and maintaining the Decision of the Opposition Division. A written Decision by the Boards of Appeal was issued on September 25, 2020.
In 2016, a patent covering the use of the TRX518 antibody in combination with a chemotherapeutic agent for treating cancer was granted to the Company by the EPO. In March 2017, notices of opposition to this patent were filed at the EPO by ten different entities, including several major pharmaceutical companies. Oral proceedings at the EPO took place on December 4 and 5, 2018. At the conclusion of the oral proceedings, the Opposition Division decided that the patent should be revoked in its entirety on the ground that the claims as granted contained added matter. Subsequently, the Opposition Division issued an interlocutory decision restating its conclusion that the claims as granted contained added matter and revoking the patent. The Company has filed an appeal of the decision of the Opposition Division seeking to obtain a reversal of the Opposition Division’s decision on added matter. The EPO Board of Appeal has not yet scheduled the appeal hearing.
In December of 2019, a patent covering the use of the TRX518 antibody in combination with the chemotherapeutic agent, gemcitabine, for treating a colon tumor or adenocarcinoma of the colon, was granted to the Company by the EPO. A Notice of Opposition was filed against the patent by a single opponent, Sanofi, on September 25, 2020. The EPO issued a Communication on October 9, 2020 setting a deadline of February 9, 2021 for the Patentee to file a response to the Notice of Opposition. The Company filed a timely reply to the opponent's Notice of Opposition on February 9, 2021. Oral proceedings at the EPO have not yet been schedul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aware of any claims under indemnification arrangements, and it has not accrued any liabilities related to such obligations in its consolidated financial statements as of December 31, 2020 and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ined Contribution Plan</t>
        </is>
      </c>
      <c r="B1" s="2" t="inlineStr">
        <is>
          <t>12 Months Ended</t>
        </is>
      </c>
    </row>
    <row r="2">
      <c r="B2" s="2" t="inlineStr">
        <is>
          <t>Dec. 31, 2020</t>
        </is>
      </c>
    </row>
    <row r="3">
      <c r="A3" s="3" t="inlineStr">
        <is>
          <t>Defined Contribution Plan</t>
        </is>
      </c>
    </row>
    <row r="4">
      <c r="A4" s="4" t="inlineStr">
        <is>
          <t>Defined Contribution Plan</t>
        </is>
      </c>
      <c r="B4" s="4" t="inlineStr">
        <is>
          <t>13. Defined Contribution Plan
The Company has a 401(k) defined contribution plan (the "401(k) Plan") for substantially all of its employees. Eligible employees may make pretax contributions to the 401(k) Plan up to statutory limits.
The Company makes matching employee contributions in cash to the 401(k) Plan at a rate of 100% of the first 3% of earnings contributed and 50% of the next 2% of earnings contributed. Employees participating in the 401(k) Plan are fully vested in the Company matching contributions, and investments are directed by participants. The Company made matching contributions of $195 and $170 for the years ended December 31, 2020 and 2019,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14. Related Party Transactions
The Company has a license agreement with a stockholder (See Note 12).
On February 5, 2019, the Company completed the 2019 Public Offering pursuant to which the Company issued 7,557,142 shares of its common stock at a price of $1.75 per share, which included 985,714 shares issued pursuant to the underwriters’ exercise of their option to purchase additional shares of common stock, each share issued with a warrant to purchase one share of common stock. Each warrant has an exercise price of $1.95 per share with an exercise period expiring seven years from the date of issuance. The aggregate net proceeds received by the Company from the offering were approximately $12,122, net of underwriting discounts and commissions and estimated offering expenses payable by the Company. HealthCare Ventures IX, L.P. purchased common stock and warrants in the 2019 Public Offering on the same terms and conditions as the other Purchasers. Three of the Company’s directors and executive officers are affiliated with HealthCare Ventures IX, L.P. and its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Principles of Consolidation</t>
        </is>
      </c>
      <c r="B4" s="4" t="inlineStr">
        <is>
          <t>Principles of Consolidation
The accompanying consolidated financial statements include the accounts of the Company and its wholly owned subsidiaries. All intercompany accounts and transactions are eliminated upon consolidation.</t>
        </is>
      </c>
    </row>
    <row r="5">
      <c r="A5" s="4" t="inlineStr">
        <is>
          <t>Use of Estimates</t>
        </is>
      </c>
      <c r="B5" s="4" t="inlineStr">
        <is>
          <t>Use of Estimates
The presentation of consolidated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Research and Development Expense</t>
        </is>
      </c>
      <c r="B7" s="4" t="inlineStr">
        <is>
          <t>Research and Development Expense
Research and development costs are expensed as incurred. Research and development expenses include personnel costs associated with research and development activities, including noncash share-based compensation and costs for third-party contractors to perform research, conduct clinical trials and manufacture drug supplies and materials. The Company accrues for costs incurred by external service providers, including contract research organizations and clinical investigators, based on its estimates of service performed and costs incurred. These estimates include the level of services performed by the third parties, patient enrollment in clinical trials, administrative costs incurred by the third parties, and other indicators of the services completed. Based on the timing of amounts invoiced by service providers, the Company may also record payments made to those providers as prepaid expenses that will be recognized as expense in future periods as the related services are rendered.</t>
        </is>
      </c>
    </row>
    <row r="8">
      <c r="A8" s="4" t="inlineStr">
        <is>
          <t>Research and development incentive income and receivable</t>
        </is>
      </c>
      <c r="B8" s="4" t="inlineStr">
        <is>
          <t>Research and development incentive income and receivable
The Company recognizes other income from Australian research and development incentives when there is reasonable assurance that the income will be received, the relevant expenditure has been incurred, and the consideration can be reliably measured. The research and development incentive is one of the key elements of the Australian Government’s support for Australia’s innovation system and is supported by legislative law primarily in the form of the Australian Income Tax Assessment Act 1997 as long as eligibility criteria are met.
Management has assessed the Company’s research and development activities and expenditures to determine which activities and expenditures are likely to be eligible under the research and development incentive regime described above. At each period end management estimates the refundable tax offset available to the Company based on available information at the time. This estimate is also reviewed by external tax advisors on an annual basis.
Under the program, a percentage of eligible research and development expenses incurred by the Company through its subsidiary in Australia are reimbursed. This percentage was 43.5% for the years ended December 31, 2020 and 2019.
The research and development incentive receivable represents an amount due in connection with the above program. The Company has recorded a research and development incentive receivable of $73 and $185 as of December 31, 2020 and 2019, respectively, in the consolidated balance sheets and other income from Australian research and development incentives of $231 and $132, in the consolidated statements of operations for the years ended December 31, 2020 and 2019, respectively, related to refundable research and development incentive program payments in Australia.
The following table shows the change in the research and development incentive receivable from January 1, 2019 to December 31, 2020:
Balance at January 1, 2019
$
836
Australian research and development incentive income, net
132
Cash received for 2018 eligible expenses
(757)
Foreign currency translation
(26)
Balance at December 31, 2019
185
Australian research and development incentive income, net
231
Cash received for 2019 eligible expenses
(331)
Foreign currency translation
(12)
Balance at December 31, 2020
$
73</t>
        </is>
      </c>
    </row>
    <row r="9">
      <c r="A9" s="4" t="inlineStr">
        <is>
          <t>Concentration of Credit Risk</t>
        </is>
      </c>
      <c r="B9" s="4" t="inlineStr">
        <is>
          <t>Concentration of Credit Risk
Financial instruments which potentially subject the Company to credit risk consist principally of cash and cash equivalents. All cash and cash equivalents are held in United States financial institutions and money market funds. At times, the Company may maintain cash balances in excess of the federally insured amount.</t>
        </is>
      </c>
    </row>
    <row r="10">
      <c r="A10" s="4" t="inlineStr">
        <is>
          <t>Income Taxes</t>
        </is>
      </c>
      <c r="B10" s="4" t="inlineStr">
        <is>
          <t>Income Taxes
The Company accounts for income taxes using the asset and liability method. Under the asset and liability method, deferred income taxes are recognized for differences between the financial reporting and tax bases of assets and liabilities at enacted statutory tax rates in effect for the years in which the differences are expected to reverse. The effect on deferred taxes of a change in tax rates is recognized in income in the period that includes the enactment date. Valuation allowances are established when necessary to reduce deferred tax assets to the amount expected to be realized.
The Company follows accounting guidance concerning provisions for uncertainty in income tax positions. This guidance clarifies the accounting for income taxes by prescribing a minimum probability threshold that an uncertain tax position must meet before a financial statement benefit is recognized. The minimum threshold is defined as a tax position that is more likely than not to be sustained upon examination by the applicable taxing authority, of any related appeals or litigation processes, based on the technical merits of the position. The tax benefit to be recognized is measured as the largest amount of benefit that is greater than 50% likely of being realized upon ultimate settlement.
The Company recognizes accrued interest and penalties associated with uncertain tax position as part of the income tax provision. There were no uncertain tax positions or income tax related interest and penalties recorded for the years ended December 31, 2020 and 2019. The income tax returns of the Company for the year ended December 31, 2017 and subsequent years are subject to examination by the Internal Revenue Service and other taxing authorities, generally for three years after the work filed.</t>
        </is>
      </c>
    </row>
    <row r="11">
      <c r="A11" s="4" t="inlineStr">
        <is>
          <t>Foreign Currency Translation</t>
        </is>
      </c>
      <c r="B11" s="4" t="inlineStr">
        <is>
          <t>Foreign Currency Translation
The financial statements of the Company’s foreign subsidiary are measured using the local currency as the functional currency. Assets and liabilities of this subsidiary are translated into U.S. dollars at exchange rates as of the consolidated balance sheet date. Equity is translated at historical exchange rates. Revenues and expenses are translated into U.S. dollars at average rates of exchange in effect during the year. The resulting cumulative translation adjustments have been recorded as a separate component of stockholders’ deficiency. Foreign currency transaction gains and losses are included in the results of operations.</t>
        </is>
      </c>
    </row>
    <row r="12">
      <c r="A12" s="4" t="inlineStr">
        <is>
          <t>Property and Equipment</t>
        </is>
      </c>
      <c r="B12" s="4" t="inlineStr">
        <is>
          <t>Property and Equipment
Property and equipment are stated at cost less accumulated depreciation. Depreciation expense is recognized using the straight-line method over the estimated useful life of each asset. Computer equipment is depreciated over three years. Laboratory equipment, office equipment and furniture and fixtures are depreciated over five years. Leasehold improvements are amortized over the shorter of the lease term or the estimated useful life of the asset. Upon retirement or sale, the cost of assets disposed of and the related accumulated depreciation are removed from the accounts and any resulting gain or loss is included in loss from operations. Expenditures for repairs and maintenance are charged to expense as incurred.</t>
        </is>
      </c>
    </row>
    <row r="13">
      <c r="A13" s="4" t="inlineStr">
        <is>
          <t>Impairment of Long-Lived Assets</t>
        </is>
      </c>
      <c r="B13"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when estimated undiscounted future cash flows expected to result from the use of an asset group are less than its carrying amount. The impairment loss would be based on the excess of the carrying value of the impaired asset group over its fair value. The Company did not record any impairment losses on long-lived assets during 2020 and 2019.</t>
        </is>
      </c>
    </row>
    <row r="14">
      <c r="A14" s="4" t="inlineStr">
        <is>
          <t>Deferred Costs</t>
        </is>
      </c>
      <c r="B14" s="4" t="inlineStr">
        <is>
          <t xml:space="preserve">Deferred Costs
The Company capitalizes certain legal, professional, accounting and other third-party fees that are directly associated with in-process equity financings as deferred costs until such financings are consummated. After consummation of the equity financing, these costs are recorded in stockholders’ equity (deficiency) as a reduction of additional paid-in capital generated as a result of the offering.
The Company also capitalizes certain contract acquisition costs. During the year ended December 31, 2020, the Company incurred contract acquisition costs which were capitalized under ASC 340-40 as incremental costs of obtaining the contract with BeiGene. This cost is amortized on a straight-line basis over the performance period of the research and development services.
As of December 31, 2020 and December 31, 2019 there was $345 and $831, respectively, of deferred costs. </t>
        </is>
      </c>
    </row>
    <row r="15">
      <c r="A15" s="4" t="inlineStr">
        <is>
          <t>Deposits</t>
        </is>
      </c>
      <c r="B15" s="4" t="inlineStr">
        <is>
          <t>Deposits
Deposits as of December 31, 2020 and 2019 included $980 and $1,099, respectively, of deposits made by the Company with certain service providers that are to be applied to future payments due under the service agreements or returned to the Company if not utilized .</t>
        </is>
      </c>
    </row>
    <row r="16">
      <c r="A16" s="4" t="inlineStr">
        <is>
          <t>Warrants</t>
        </is>
      </c>
      <c r="B16" s="4" t="inlineStr">
        <is>
          <t>Warrants
On January 1, 2019, the Company adopt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tockholders in basic EPS.
The Company concluded that the common stock warrants (the "2017 Warrants") issued in connection with the private placement of common stock completed in November 2017 (the "November 2017 Private Placement"), qualify for equity classification under ASU 2017-11. The adoption guidance of ASU 2017-11 provides for a modified retrospective adop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from warrant liability to equity.
The Company will recognize on a prospective basis the value of the effect of the down round feature in the 2017 Warrants when it is triggered (i.e., when the exercise price is adjusted downward). This value is measured as the difference between (1) the financial instrument's fair value (without the down round feature) using the pre-trigger exercise price and (2) the financial instrument's fair value (with the down round feature) using the reduced exercise price. The value of the effect of the down round feature will be treated as a dividend and a reduction to income available to common stockholders in the basic EPS calculation. In connection with the public offering, completed in February 2019 (the "2019 Public Offering"), when the 2017 Warrants were repriced from $6.085 to $1.75 as a result of a down round, the Company recorded a dividend of $359 during the year ended December 31, 2019. In connection with the private placement of common stock completed in January 2020 (the "January 2020 Private Placement"), when the 2017 Warrants were repriced from $1.75 to $1.055 as a result of a down round, the Company recorded a dividend of $303 during the year ended December 31, 2020.</t>
        </is>
      </c>
    </row>
    <row r="17">
      <c r="A17" s="4" t="inlineStr">
        <is>
          <t>Fair Value of Financial Instruments</t>
        </is>
      </c>
      <c r="B17" s="4" t="inlineStr">
        <is>
          <t>Fair Value of Financial Instru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During the years presented, the Company has not changed the manner in which it values assets and liabilities that are measured at fair value using Level 3 inputs. The Company recognizes transfers between levels of the fair value hierarchy as of the end of the reporting period. There were no transfers within the hierarchy during the years ended December 31, 2020 and 2019.
A summary of the assets and liabilities carried at fair value in accordance with the hierarchy defined above is as follows (in thousands):
Total
Level 1
Level 2
Level 3
December 31, 2020
Assets:
Cash equivalents
$
51,116
$
51,116
$
—
$
—
Total assets
$
51,116
$
51,116
$
—
$
—
Liabilities:
Restricted stock liability
$
204
$
—
$
204
$
—
Total liabilities
$
204
$
—
$
204
$
—
December 31, 2019
Assets:
Cash equivalents
$
3,891
$
3,891
$
—
$
—
Total assets
$
3,891
$
3,891
$
—
$
—
Liabilities:
Restricted stock liability
$
159
$
—
$
159
$
—
Total liabilities
$
159
$
—
$
159
$
—
Cash equivalents of $51,116 and $3,891 as of December 31, 2020 and 2019, respectively, consisted of overnight investments and money market funds and are classified within Level 1 of the fair value hierarchy because they are valued using quoted market prices in active markets.
The carrying value of the research and development incentive receivable, accounts payable and accrued expenses approximate their fair value due to the short-term nature of these assets and liabilities.</t>
        </is>
      </c>
    </row>
    <row r="18">
      <c r="A18" s="4" t="inlineStr">
        <is>
          <t>Leases</t>
        </is>
      </c>
      <c r="B18" s="4" t="inlineStr">
        <is>
          <t>Leases
In February 2016, the Financial Accounting Standards Board, or FASB, issued ASU 2016-02, Leases, or ASU 2016-02, to enhance the transparency and comparability of financial reporting related to leasing arrangements. The Company adopted ASU 2016-02 on January 1, 2019, or the effective date, and used the effective date as its date of initial application.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if applicable,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The Company has determined that the rate implicit in the lease is not determinable and the Company does not have borrowings with similar terms and collateral. Therefore, the Company considered a variety of factors, including observable debt yields from comparable companies and the volatility in the debt market for securities with similar terms, in determining that 8% was reasonable to use as the incremental borrowing rate for purposes of the calculation of lease liabilities.
In accordance with the guidance in ASU 2016-02, components of a lease should be split into three categories: lease components (e.g. land, building, etc.), non-lease components (e.g. common area maintenance, maintenance, consumables, etc.), and non-components (e.g. property taxes, insurance, etc.). Then the fixed and in-substance fixed contract consideration (including any related to non-components) must be allocated based on fair values to the lease components and non-lease components.
Although separation of lease and non-lease components is required, certain practical expedients are available. Entities may elect the practical expedient to not separate lease and non-lease components. Rather, they would account for each lease component and the related non-lease component together as a single component. The Company has elected to account for the lease and non-lease components of each of its operating leases as a single lease component and allocate all of the contract consideration to the lease component only. The lease component results in an operating right-of-use asset being recorded on the consolidated balance sheets and amortized such that lease expense is recorded on a straight line basis over the term of the lease.</t>
        </is>
      </c>
    </row>
    <row r="19">
      <c r="A19" s="4" t="inlineStr">
        <is>
          <t>Segment Information</t>
        </is>
      </c>
      <c r="B19" s="4" t="inlineStr">
        <is>
          <t>Segment Information
The Company manages its operations as a single segment for the purposes of assessing performance and making operating decisions. The Company’s singular focus is developing novel, targeted drugs for the treatment of cancer. Substantially all of the Company’s tangible assets are held in the United States.</t>
        </is>
      </c>
    </row>
    <row r="20">
      <c r="A20" s="4" t="inlineStr">
        <is>
          <t>Patent Costs</t>
        </is>
      </c>
      <c r="B20" s="4" t="inlineStr">
        <is>
          <t>Patent Costs
All patent related costs incurred in connection with filing and prosecuting patent applications are expensed as incurred due to the uncertainty about the recovery of the expenditure. Amounts incurred are classified as general and administrative expenses.</t>
        </is>
      </c>
    </row>
    <row r="21">
      <c r="A21" s="4" t="inlineStr">
        <is>
          <t>Stock-Based Compensation</t>
        </is>
      </c>
      <c r="B21" s="4" t="inlineStr">
        <is>
          <t>Stock-Based Compensation
The Company measures all stock options and other stock-based awards granted to employees based on the fair value on the date of the grant and recognizes compensation expense of those awards, net of estimated forfeitures, over the requisite service period, which is generally the vesting period of the respective award. Generally, the Company issues stock options to employees with only service-based vesting conditions and records the expense for these awards using the straight-line method.
The Company measures stock-based awards granted to consultants and nonemployees based on the fair value of the award on the date on which the related service is complete. Compensation expense is recognized over the period during which services are rendered by such consultants and nonemployees until completed. At the end of each financial reporting period prior to completion of the service, the fair value of these awards is remeasured using the then current fair value of the Company’s common stock and updated assumption inputs in the Black-Scholes option-pricing model.
Stock-based compensation is classified in the accompanying consolidated statements of operations based on the function to which the related services are provided.
The fair value of each stock option grant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The expected term of the Company’s stock options granted to employee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of zero is based on the fact that the Company has never paid cash dividends on common stock and does not expect to pay any cash dividends in the foreseeable future.</t>
        </is>
      </c>
    </row>
    <row r="22">
      <c r="A22" s="4" t="inlineStr">
        <is>
          <t>Revenue Recognition</t>
        </is>
      </c>
      <c r="B22" s="4" t="inlineStr">
        <is>
          <t>Revenue Recognition
The Company records revenue in accordance with Accounting Standards Codification, or ASC, Topic 606, Revenue From Contracts with Customers. This standard applies to all contracts with customers, except for contracts that are within the scope of other standards, such as leases, insurance, collaboration arrangements and financial instruments.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 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License revenue. The Company's performance obligations under its license agreements may include providing intellectual property licenses, performing technology transfer, performing research and development consulting services and notifying the customer of any enhancements to licensed technology or new technology that it discovers, among others. The Company determined that its performance obligations under its license agreements as evaluated at contract inception were not distinct and represented a single performance obligation. Upfront payments are amortized to revenue on a straight line basis over the performance period. Upfront payment contract liabilities resulting from the Company's license agreements do not represent a financing component as the payment is not financing the transfer of goods or services, and the technology underlying the licenses granted reflects research and development expenses already incurred by the Company. Generally, all amounts received or due other than sales-based milestones and royalties are classified as license revenues. Sales-based milestones and royalties under the Company's license agreements will be recognized as royalty revenue in the period the related sale occurred. The Company generally invoices its licensees upon the completion of the effort or achievement of a milestone, based on the terms of each agreement. Deferred revenue arises from amounts received in advance of the culmination of the earnings process and is recognized as revenue in future periods as performance obligations are satisfied. Deferred revenue expected to be recognized within the next twelve months is classified as a current liability.
Research and Development Services. The promises under the Company's license agreements may include research and development services to be performed by the Company on behalf of the customer. Payments or reimbursements resulting from the Company's research and development efforts are recognized as the services are performed and presented on a gross basis because the Company is the principal for such efforts.
Customer Options. If an arrangement is determined to contain customer options that allow the customer to acquire additional goods or services, the goods and services underlying the customer options that are not determined to be material rights are not considered to be performance obligations at the outset of the arrangement, as they are contingent upon option exercise.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1) the option is exercised and the additional goods or services are transferred or (2) the option expires.
Milestone Payments. At the inception of each arrangement that includes research or development milestone payments, the Company evaluates whether the milestones are considered probable of being achieved and estimates the amount to be included in the transaction price using the most likely amount method. If it is probable that a significant revenue reversal would not occur, the associated milestone value is included in the transaction price. Milestone payments that are not within the control of the Company or the licensee, such as regulatory approvals, are not considered probable of being achieved until those approvals are received. The Company evaluates factors such as the scientific, clinical, regulatory, commercial, and other risks that must be overcome to achieve the particular milestone in making this assessment. There is considerable judgment involved in determining whether it is probable that a significant revenue reversal would not occur. At the end of each subsequent reporting period, the Company reevaluates the probability of achievement of all milestones subject to constraint and, if necessary, adjusts its estimate of the overall transaction price. Any such adjustments are recorded on a cumulative catch-up basis, which would affect revenues and earnings in the period of adjustment.
Royalties. For arrangements that include sales-based royalties, including milestone payments upon first commercial sales and milestone payments based on a level of sales, which are the result of a customer-vendor relationship and for which the license is deemed to be the predominant item to which the royalties relate, the Company recognizes revenue at the later of (i) when the related sales occur, or (ii) when the performance obligation to which some or all of the royalty has been allocated has been satisfied or partially satisfied. To date, the Company has not recognized any royalty revenue resulting from any of its licensing arrangements.</t>
        </is>
      </c>
    </row>
    <row r="23">
      <c r="A23" s="4" t="inlineStr">
        <is>
          <t>Collaborative Arrangements</t>
        </is>
      </c>
      <c r="B23" s="4" t="inlineStr">
        <is>
          <t>Collaborative Arrangements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ASC 808).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which elements of the collaboration are more reflective of a vendor-customer relationship and therefore within the scope of ASC 606. For elements of collaboration arrangements that are accounted for pursuant to ASC 808, an appropriate recognition method is determined and applied consistently, generally by analogy to ASC 606. Amounts that are owed to collaboration partners are recognized as an offset to collaboration revenues as such amounts are incurred by the collaboration partner. Where amounts owed to a collaboration partner exceed the Company's collaboration revenues in each quarterly period, such amounts are classified as research and development expense. Reimbursements from and payments to the customer that are the result of a collaborative relationship with a partner, instead of a customer relationship, such as co-development activities, are recorded as a reduction to research and development expense. For those elements of the arrangement that are accounted for pursuant to ASC 606, the Company applies the five-step model described above under ASC 606.
See Note 3 for a complete discussion of the revenue recognition for the Company's license agreement.</t>
        </is>
      </c>
    </row>
    <row r="24">
      <c r="A24" s="4" t="inlineStr">
        <is>
          <t>Net Loss per Share</t>
        </is>
      </c>
      <c r="B24" s="4" t="inlineStr">
        <is>
          <t>Net Loss per Share
Basic net loss per share is computed using the weighted average number of common shares outstanding during the period. Diluted net loss per share is computed using the weighted average number of common shares outstanding during the period and, if dilutive, the weighted average number of potential shares of common stock, including the assumed exercise of stock options and warrants.</t>
        </is>
      </c>
    </row>
    <row r="25">
      <c r="A25" s="4" t="inlineStr">
        <is>
          <t>Subsequent Events</t>
        </is>
      </c>
      <c r="B25" s="4" t="inlineStr">
        <is>
          <t>Subsequent Event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t>
        </is>
      </c>
    </row>
    <row r="26">
      <c r="A26" s="4" t="inlineStr">
        <is>
          <t>Recent Accounting Pronouncements</t>
        </is>
      </c>
      <c r="B26" s="4" t="inlineStr">
        <is>
          <t>Recent Accounting Pronouncements
From time to time, new accounting pronouncements are issued by the Financial Accounting Standards Board, or FASB, and are early adopted by the Company or adopted as of the specified effective date.
In July 2017, the FASB issued ASU No. 2017-11, Earnings Per Share (Topic 260), Distinguishing Liabilities from Equity (Topic 480), and Derivatives and Hedging (Topic 815) ("ASU 2017-11"), which changes the classification analysis of certain equity-linked financial instruments (or embedded features) with down round features. The amendments require entities that present earnings per share ("EPS") in accordance with Topic 260 to recognize the effect of the down round feature when triggered with the effect treated as a dividend and as a reduction of income available to common shareholders in basic EPS. The new standard is effective for fiscal years beginning after December 15, 2018, including interim periods within those fiscal years. The Company adopted this standard effective January 1, 2019 and concluded that the 2017 Warrants qualified for equity classification. The Company applied the guidance retrospectively to the 2017 Warrants by means of a cumulative-effect adjustment to its statement of financial position as of the beginning of the interim and annual period beginning January 1, 2019. The Company performed a final remeasurement of the warrant liability as of January 1, 2019 and reclassified $3,448 to stockholders’ equity.
In February 2016, the FASB issued ASU 2016-02, Leases, or ASU 2016-02. ASU 2016-02 requires a lessee to recognize on its balance sheet (for both finance and operating leases) a liability to make lease payments and a right-of-use asset representing its right to use the underlying asset for the lease term. ASU 2016-02 is effective for fiscal years, and interim periods within those fiscal years, beginning after December 15, 2018. The Company adopted ASU 2016-02 on January 1, 2019, the effective date, and used the effective date as its date of initial application. As such, the Company did not adjust prior period amounts. The Company also elected to adopt the practical expedients upon transition, which permit companies to not reassess lease identification, classification, and initial direct costs under ASU 2016-02 for leases that commenced prior to the effective date (see Note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change in the research and development incentive receivable</t>
        </is>
      </c>
      <c r="B4" s="4" t="inlineStr">
        <is>
          <t>The following table shows the change in the research and development incentive receivable from January 1, 2019 to December 31, 2020:
Balance at January 1, 2019
$
836
Australian research and development incentive income, net
132
Cash received for 2018 eligible expenses
(757)
Foreign currency translation
(26)
Balance at December 31, 2019
185
Australian research and development incentive income, net
231
Cash received for 2019 eligible expenses
(331)
Foreign currency translation
(12)
Balance at December 31, 2020
$
73</t>
        </is>
      </c>
    </row>
    <row r="5">
      <c r="A5" s="4" t="inlineStr">
        <is>
          <t>Summary of assets and liabilities carried at fair value in accordance with the hierarchy</t>
        </is>
      </c>
      <c r="B5" s="4" t="inlineStr">
        <is>
          <t>A summary of the assets and liabilities carried at fair value in accordance with the hierarchy defined above is as follows (in thousands):
Total
Level 1
Level 2
Level 3
December 31, 2020
Assets:
Cash equivalents
$
51,116
$
51,116
$
—
$
—
Total assets
$
51,116
$
51,116
$
—
$
—
Liabilities:
Restricted stock liability
$
204
$
—
$
204
$
—
Total liabilities
$
204
$
—
$
204
$
—
December 31, 2019
Assets:
Cash equivalents
$
3,891
$
3,891
$
—
$
—
Total assets
$
3,891
$
3,891
$
—
$
—
Liabilities:
Restricted stock liability
$
159
$
—
$
159
$
—
Total liabilities
$
159
$
—
$
159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BeiGene Exclusive Option and License Agreement (Tables)</t>
        </is>
      </c>
      <c r="B1" s="2" t="inlineStr">
        <is>
          <t>12 Months Ended</t>
        </is>
      </c>
    </row>
    <row r="2">
      <c r="B2" s="2" t="inlineStr">
        <is>
          <t>Dec. 31, 2020</t>
        </is>
      </c>
    </row>
    <row r="3">
      <c r="A3" s="3" t="inlineStr">
        <is>
          <t>BeiGene Exclusive Option and License Agreement</t>
        </is>
      </c>
    </row>
    <row r="4">
      <c r="A4" s="4" t="inlineStr">
        <is>
          <t>Summary of activity in Company's contract liabilities</t>
        </is>
      </c>
      <c r="B4" s="4" t="inlineStr">
        <is>
          <t>The following table presents a summary of the activity in the Company's contract liabilities, related to the upfront cash payment received of $3,000, during the year ended December 31, 2020 (in thousands):
Balance at
Balance at
January 1, 2020
Additions
Revenue recognized
December 31, 2020
Total contract liabilities
$
—
$
3,000
$
(1,500)
$
1,5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December 31,
2020
2019
Computer office equipment
$
51
$
51
Leasehold improvements
69
69
Lab equipment
76
113
Furnitures and fixtures
30
30
226
263
Less: accumulated depreciation
(161)
(139)
Property and equipment, net
$
65
$
12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0</t>
        </is>
      </c>
    </row>
    <row r="3">
      <c r="A3" s="3" t="inlineStr">
        <is>
          <t>Accrued Expenses</t>
        </is>
      </c>
    </row>
    <row r="4">
      <c r="A4" s="4" t="inlineStr">
        <is>
          <t>Schedule of accrued expenses</t>
        </is>
      </c>
      <c r="B4" s="4" t="inlineStr">
        <is>
          <t>December 31,
2019
2018
Clinical trials
$
795
$
1,828
Professional fees
255
609
Payroll and related expenses
1,697
1,004
Accrued expenses
$
2,747
$
3,44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future minimum lease payments</t>
        </is>
      </c>
      <c r="B4" s="4" t="inlineStr">
        <is>
          <t>Future Operating Lease Payments
2021
434
2022
146
Total Lease Payments
580
Less: imputed interest
(28)
Total operating lease liabilities
$
55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Warrants (Tables)</t>
        </is>
      </c>
      <c r="B1" s="2" t="inlineStr">
        <is>
          <t>12 Months Ended</t>
        </is>
      </c>
    </row>
    <row r="2">
      <c r="B2" s="2" t="inlineStr">
        <is>
          <t>Dec. 31, 2020</t>
        </is>
      </c>
    </row>
    <row r="3">
      <c r="A3" s="3" t="inlineStr">
        <is>
          <t>Warrants</t>
        </is>
      </c>
    </row>
    <row r="4">
      <c r="A4" s="4" t="inlineStr">
        <is>
          <t>Schedule of warrants</t>
        </is>
      </c>
      <c r="B4" s="4" t="inlineStr">
        <is>
          <t>December 31, 2020
Number of Shares
Date Exercisable
Issuable
Exercise Price
1/23/2017
54,516
$
0.01
11/14/2017
2,549,840
$
1.055
2/5/2019
7,491,442
$
1.95
3/5/2020
14,413,902
$
0.001
3/5/2020
25,945,035
$
2.11
6/22/2020
2,250,000
$
0.001
52,704,7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CONSOLIDATED BALANCE SHEETS</t>
        </is>
      </c>
    </row>
    <row r="3">
      <c r="A3" s="4" t="inlineStr">
        <is>
          <t>Common stock, par value (in dollars per share)</t>
        </is>
      </c>
      <c r="B3" s="8" t="n">
        <v>0.001</v>
      </c>
      <c r="C3" s="8" t="n">
        <v>0.001</v>
      </c>
    </row>
    <row r="4">
      <c r="A4" s="4" t="inlineStr">
        <is>
          <t>Common stock, authorized shares</t>
        </is>
      </c>
      <c r="B4" s="6" t="n">
        <v>240000000</v>
      </c>
      <c r="C4" s="6" t="n">
        <v>240000000</v>
      </c>
    </row>
    <row r="5">
      <c r="A5" s="4" t="inlineStr">
        <is>
          <t>Common stock, issued shares</t>
        </is>
      </c>
      <c r="B5" s="6" t="n">
        <v>59657742</v>
      </c>
      <c r="C5" s="6" t="n">
        <v>24194877</v>
      </c>
    </row>
    <row r="6">
      <c r="A6" s="4" t="inlineStr">
        <is>
          <t>Common stock, outstanding shares</t>
        </is>
      </c>
      <c r="B6" s="6" t="n">
        <v>59657742</v>
      </c>
      <c r="C6" s="6" t="n">
        <v>241948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stock option activity under the Company's Equity Incentive Plans</t>
        </is>
      </c>
      <c r="B4" s="4" t="inlineStr">
        <is>
          <t>Weighted
Average
Weighted
Aggregate
Exercise Price
Average Remaining
Intrinsic
Options
Per Share
Life in Years
Value
Outstanding at December 31, 2018
2,761,912
$
11.30
8.01
$
—
Granted
1,481,975
$
1.48
Forfeited
(219,321)
$
15.14
Outstanding at December 31, 2019
4,024,566
$
7.48
7.98
$
2
Granted
2,662,500
$
2.10
Exercised
(32,778)
$
1.53
Forfeited
(260,435)
$
6.95
Outstanding at December 31, 2020
6,393,853
$
5.29
7.96
$
1,961
Options exercisable at December 31, 2020
3,482,169
$
7.83
7.07
$
722
Options vested and expected to vest at December 31, 2020
6,393,853
$
5.29
7.96
$
1,961</t>
        </is>
      </c>
    </row>
    <row r="5">
      <c r="A5" s="4" t="inlineStr">
        <is>
          <t>Schedule of assumptions used to determine grant-date fair value of stock options</t>
        </is>
      </c>
      <c r="B5" s="4" t="inlineStr">
        <is>
          <t>Year Ended December 31,
2020
2019
Expected volatility
66.94
%
66.94
%
Weighted average risk-free interest rate
0.66
%
2.07
%
Expected dividend yield
0.00
%
0.00
%
Expected term (in years)
6.85
6.77</t>
        </is>
      </c>
    </row>
    <row r="6">
      <c r="A6" s="4" t="inlineStr">
        <is>
          <t>Schedule of stock-based compensation expense related to issuance of stock option awards recognized in condensed consolidated statements of operations</t>
        </is>
      </c>
      <c r="B6" s="4" t="inlineStr">
        <is>
          <t>Year Ended
December 31,
2020
2019
Research and development
$
1,028
$
714
General and administrative
1,296
3,018
Total
$
2,324
$
3,732</t>
        </is>
      </c>
    </row>
    <row r="7">
      <c r="A7" s="4" t="inlineStr">
        <is>
          <t>Summary of outstanding RSU's under the 2016 Plan</t>
        </is>
      </c>
      <c r="B7" s="4" t="inlineStr">
        <is>
          <t>Weighted
Number of
Average
Shares
Fair Value
Outstanding at December 31, 2018
—
$
—
Awarded
181,000
$
1.74
Settled in cash
(90,500)
$
1.17
Outstanding at December 31, 2019
90,500
$
1.76
Awarded
753,106
$
1.49
Settled in cash
(90,500)
$
1.76
Outstanding at December 31, 2020
753,106
$
1.5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income (loss) before income taxes</t>
        </is>
      </c>
      <c r="B4" s="4" t="inlineStr">
        <is>
          <t>Year Ended
December 31,
2020
2019
U.S.
$
(28,699)
$
(32,875)
Foreign
1,183
(28)
Loss before income taxes
$
(27,516)
$
(32,903)</t>
        </is>
      </c>
    </row>
    <row r="5">
      <c r="A5" s="4" t="inlineStr">
        <is>
          <t>Schedule of Company's current and deferred expense for income tax</t>
        </is>
      </c>
      <c r="B5" s="4" t="inlineStr">
        <is>
          <t>Year Ended
December 31,
2020
2019
Current expense (benefit):
Federal
$
—
$
—
State
—
—
Foreign
40
—
Total current expense (benefit):
$
40
$
—
Deferred expense (benefit):
Federal
$
—
$
—
State
—
—
Foreign
(42)
(3)
Total deferred expense (benefit):
$
(42)
$
(3)
Total income tax expense (benefit):
$
(2)
$
(3)</t>
        </is>
      </c>
    </row>
    <row r="6">
      <c r="A6" s="4" t="inlineStr">
        <is>
          <t>Schedule of reconciliation of the Company's statutory income tax rate to the Company's effective income tax rate</t>
        </is>
      </c>
      <c r="B6" s="4" t="inlineStr">
        <is>
          <t>Year Ended
December 31,
2020
2019
Income at US Statutory Rate
21.00
%
21.00
%
State Taxes, net of Federal benefit
6.97
%
6.79
%
Permanent Differences
(1.09)
%
(0.33)
%
Tax Credits
5.98
%
3.30
%
Tax Law Change
(0.04)
%
0.00
%
Foreign Rate Differential
(0.46)
%
0.07
%
Israel DTA write-off
(70.15)
%
%
Valuation Allowance
36.56
%
(40.18)
%
Other
1.23
%
9.35
%
0.00
%
0.00
%</t>
        </is>
      </c>
    </row>
    <row r="7">
      <c r="A7" s="4" t="inlineStr">
        <is>
          <t>Schedule of significant components of the Company's deferred tax assets</t>
        </is>
      </c>
      <c r="B7" s="4" t="inlineStr">
        <is>
          <t>Year Ended
December 31,
2020
2019
Accrued expenses
455
277
License Fees
1,168
1,332
Stock Options
3,759
2,584
Other
228
115
State net operating loss carryforwards
8,959
7,431
State research tax credits
625
510
Federal net operating loss carryforwards
33,711
47,845
Federal research tax credits
4,943
3,770
Total deferred tax assets
53,848
63,864
Valuation allowance
(53,669)
(63,737)
Net deferred tax asset (liability)
179
12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basic and diluted net loss per share</t>
        </is>
      </c>
      <c r="B4" s="4" t="inlineStr">
        <is>
          <t>Year Ended December 31,
2020
2019
Numerator:
Net loss
$
(27,514)
$
(32,900)
Dividend attributable to down round feature of warrants
(303)
(359)
Dividend attributable to Series A &amp; B convertible preferred stock
(372)
—
Series A &amp; B convertible preferred stock - beneficial conversion feature
(9,399)
—
Net loss attributable to common stockholders for basic and diluted loss per share
$
(37,588)
$
(33,259)
Denominator:
Weighted average number of common shares outstanding - basic and diluted
59,327,713
22,582,687
Net loss per share attributable to common stockholders - basic and diluted
$
(0.63)
$
(1.47)</t>
        </is>
      </c>
    </row>
    <row r="5">
      <c r="A5" s="4" t="inlineStr">
        <is>
          <t>Schedule of potentially anti-dilutive securities excluded from calculation of diluted net loss per share</t>
        </is>
      </c>
      <c r="B5" s="4" t="inlineStr">
        <is>
          <t>Year Ended December 31,
2020
2019
Restricted stock units to purchase common stock
753,106
90,500
Options to purchase common stock
6,393,853
4,024,566
Warrants to purchase common stock
35,986,317
10,369,752
43,133,276
14,484,81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Basis of Presentation and Liquidity - Liquidity (Details) - USD ($) $ in Thousands</t>
        </is>
      </c>
      <c r="B1" s="2" t="inlineStr">
        <is>
          <t>12 Months Ended</t>
        </is>
      </c>
    </row>
    <row r="2">
      <c r="B2" s="2" t="inlineStr">
        <is>
          <t>Dec. 31, 2020</t>
        </is>
      </c>
      <c r="C2" s="2" t="inlineStr">
        <is>
          <t>Dec. 31, 2019</t>
        </is>
      </c>
    </row>
    <row r="3">
      <c r="A3" s="3" t="inlineStr">
        <is>
          <t>Nature of Business, Basis of Presentation and Liquidity</t>
        </is>
      </c>
    </row>
    <row r="4">
      <c r="A4" s="4" t="inlineStr">
        <is>
          <t>Accumulated deficit</t>
        </is>
      </c>
      <c r="B4" s="7" t="n">
        <v>222985</v>
      </c>
      <c r="C4" s="7" t="n">
        <v>195168</v>
      </c>
    </row>
    <row r="5">
      <c r="A5" s="4" t="inlineStr">
        <is>
          <t>Net loss</t>
        </is>
      </c>
      <c r="B5" s="6" t="n">
        <v>27514</v>
      </c>
      <c r="C5" s="6" t="n">
        <v>32900</v>
      </c>
    </row>
    <row r="6">
      <c r="A6" s="4" t="inlineStr">
        <is>
          <t>Cash and cash equivalents</t>
        </is>
      </c>
      <c r="B6" s="7" t="n">
        <v>52071</v>
      </c>
      <c r="C6" s="7" t="n">
        <v>389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ignificant Accounting Policies (Details) - USD ($) $ in Thousands</t>
        </is>
      </c>
      <c r="B1" s="2" t="inlineStr">
        <is>
          <t>12 Months Ended</t>
        </is>
      </c>
    </row>
    <row r="2">
      <c r="B2" s="2" t="inlineStr">
        <is>
          <t>Dec. 31, 2020</t>
        </is>
      </c>
      <c r="C2" s="2" t="inlineStr">
        <is>
          <t>Dec. 31, 2019</t>
        </is>
      </c>
    </row>
    <row r="3">
      <c r="A3" s="3" t="inlineStr">
        <is>
          <t>Accounting policies:</t>
        </is>
      </c>
    </row>
    <row r="4">
      <c r="A4" s="4" t="inlineStr">
        <is>
          <t>Eligible for reimbursement (as a percent of R&amp;D expense)</t>
        </is>
      </c>
      <c r="B4" s="4" t="inlineStr">
        <is>
          <t>43.50%</t>
        </is>
      </c>
      <c r="C4" s="4" t="inlineStr">
        <is>
          <t>43.50%</t>
        </is>
      </c>
    </row>
    <row r="5">
      <c r="A5" s="3" t="inlineStr">
        <is>
          <t>Research and development incentive income and receivable</t>
        </is>
      </c>
    </row>
    <row r="6">
      <c r="A6" s="4" t="inlineStr">
        <is>
          <t>Balance at the beginning of the year</t>
        </is>
      </c>
      <c r="B6" s="7" t="n">
        <v>185</v>
      </c>
      <c r="C6" s="7" t="n">
        <v>836</v>
      </c>
    </row>
    <row r="7">
      <c r="A7" s="4" t="inlineStr">
        <is>
          <t>Australian research and development incentive income, net</t>
        </is>
      </c>
      <c r="B7" s="6" t="n">
        <v>231</v>
      </c>
      <c r="C7" s="6" t="n">
        <v>132</v>
      </c>
    </row>
    <row r="8">
      <c r="A8" s="4" t="inlineStr">
        <is>
          <t>Cash received for eligible expenses</t>
        </is>
      </c>
      <c r="B8" s="6" t="n">
        <v>-331</v>
      </c>
      <c r="C8" s="6" t="n">
        <v>-757</v>
      </c>
    </row>
    <row r="9">
      <c r="A9" s="4" t="inlineStr">
        <is>
          <t>Foreign currency translation</t>
        </is>
      </c>
      <c r="B9" s="6" t="n">
        <v>-12</v>
      </c>
      <c r="C9" s="6" t="n">
        <v>-26</v>
      </c>
    </row>
    <row r="10">
      <c r="A10" s="4" t="inlineStr">
        <is>
          <t>Balance at the end of the year</t>
        </is>
      </c>
      <c r="B10" s="6" t="n">
        <v>73</v>
      </c>
      <c r="C10" s="6" t="n">
        <v>185</v>
      </c>
    </row>
    <row r="11">
      <c r="A11" s="3" t="inlineStr">
        <is>
          <t>Other Assets</t>
        </is>
      </c>
    </row>
    <row r="12">
      <c r="A12" s="4" t="inlineStr">
        <is>
          <t>Deferred costs</t>
        </is>
      </c>
      <c r="B12" s="6" t="n">
        <v>345</v>
      </c>
      <c r="C12" s="6" t="n">
        <v>831</v>
      </c>
    </row>
    <row r="13">
      <c r="A13" s="4" t="inlineStr">
        <is>
          <t>Deposits</t>
        </is>
      </c>
      <c r="B13" s="6" t="n">
        <v>980</v>
      </c>
      <c r="C13" s="6" t="n">
        <v>1099</v>
      </c>
    </row>
    <row r="14">
      <c r="A14" s="4" t="inlineStr">
        <is>
          <t>Uncertain tax positions</t>
        </is>
      </c>
      <c r="B14" s="7" t="n">
        <v>0</v>
      </c>
      <c r="C14" s="6" t="n">
        <v>0</v>
      </c>
    </row>
    <row r="15">
      <c r="A15" s="4" t="inlineStr">
        <is>
          <t>Incremental borrowing rate</t>
        </is>
      </c>
      <c r="B15" s="4" t="inlineStr">
        <is>
          <t>8.00%</t>
        </is>
      </c>
    </row>
    <row r="16">
      <c r="A16" s="4" t="inlineStr">
        <is>
          <t>Service agreements</t>
        </is>
      </c>
    </row>
    <row r="17">
      <c r="A17" s="3" t="inlineStr">
        <is>
          <t>Other Assets</t>
        </is>
      </c>
    </row>
    <row r="18">
      <c r="A18" s="4" t="inlineStr">
        <is>
          <t>Deposits</t>
        </is>
      </c>
      <c r="B18" s="7" t="n">
        <v>980</v>
      </c>
      <c r="C18" s="7" t="n">
        <v>1099</v>
      </c>
    </row>
    <row r="19">
      <c r="A19" s="4" t="inlineStr">
        <is>
          <t>Computer equipment</t>
        </is>
      </c>
    </row>
    <row r="20">
      <c r="A20" s="3" t="inlineStr">
        <is>
          <t>Other Assets</t>
        </is>
      </c>
    </row>
    <row r="21">
      <c r="A21" s="4" t="inlineStr">
        <is>
          <t>Useful life (in years)</t>
        </is>
      </c>
      <c r="B21" s="4" t="inlineStr">
        <is>
          <t>3 years</t>
        </is>
      </c>
    </row>
    <row r="22">
      <c r="A22" s="4" t="inlineStr">
        <is>
          <t>Lab equipment</t>
        </is>
      </c>
    </row>
    <row r="23">
      <c r="A23" s="3" t="inlineStr">
        <is>
          <t>Other Assets</t>
        </is>
      </c>
    </row>
    <row r="24">
      <c r="A24" s="4" t="inlineStr">
        <is>
          <t>Useful life (in years)</t>
        </is>
      </c>
      <c r="B24" s="4" t="inlineStr">
        <is>
          <t>5 years</t>
        </is>
      </c>
    </row>
    <row r="25">
      <c r="A25" s="4" t="inlineStr">
        <is>
          <t>Computer office equipment</t>
        </is>
      </c>
    </row>
    <row r="26">
      <c r="A26" s="3" t="inlineStr">
        <is>
          <t>Other Assets</t>
        </is>
      </c>
    </row>
    <row r="27">
      <c r="A27" s="4" t="inlineStr">
        <is>
          <t>Useful life (in years)</t>
        </is>
      </c>
      <c r="B27" s="4" t="inlineStr">
        <is>
          <t>5 years</t>
        </is>
      </c>
    </row>
    <row r="28">
      <c r="A28" s="4" t="inlineStr">
        <is>
          <t>Furnitures and fixtures</t>
        </is>
      </c>
    </row>
    <row r="29">
      <c r="A29" s="3" t="inlineStr">
        <is>
          <t>Other Assets</t>
        </is>
      </c>
    </row>
    <row r="30">
      <c r="A30" s="4" t="inlineStr">
        <is>
          <t>Useful life (in years)</t>
        </is>
      </c>
      <c r="B30" s="4" t="inlineStr">
        <is>
          <t>5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Warrants and Fair Value of Financial Instruments (Details) - USD ($) $ / shares in Units, $ in Thousands</t>
        </is>
      </c>
      <c r="B1" s="2" t="inlineStr">
        <is>
          <t>Jan. 01, 2019</t>
        </is>
      </c>
      <c r="C1" s="2" t="inlineStr">
        <is>
          <t>Dec. 31, 2020</t>
        </is>
      </c>
      <c r="D1" s="2" t="inlineStr">
        <is>
          <t>Dec. 31, 2019</t>
        </is>
      </c>
      <c r="E1" s="2" t="inlineStr">
        <is>
          <t>Mar. 05, 2020</t>
        </is>
      </c>
      <c r="F1" s="2" t="inlineStr">
        <is>
          <t>Jan. 31, 2019</t>
        </is>
      </c>
    </row>
    <row r="2">
      <c r="A2" s="3" t="inlineStr">
        <is>
          <t>Warrants</t>
        </is>
      </c>
    </row>
    <row r="3">
      <c r="A3" s="4" t="inlineStr">
        <is>
          <t>Warrant, equity component</t>
        </is>
      </c>
      <c r="B3" s="7" t="n">
        <v>3448</v>
      </c>
      <c r="D3" s="7" t="n">
        <v>3448</v>
      </c>
    </row>
    <row r="4">
      <c r="A4" s="4" t="inlineStr">
        <is>
          <t>Dividend attributable to down round feature of warrants</t>
        </is>
      </c>
      <c r="C4" s="7" t="n">
        <v>303</v>
      </c>
      <c r="D4" s="6" t="n">
        <v>359</v>
      </c>
    </row>
    <row r="5">
      <c r="A5" s="3" t="inlineStr">
        <is>
          <t>Assets:</t>
        </is>
      </c>
    </row>
    <row r="6">
      <c r="A6" s="4" t="inlineStr">
        <is>
          <t>Cash equivalents</t>
        </is>
      </c>
      <c r="C6" s="6" t="n">
        <v>51116</v>
      </c>
      <c r="D6" s="6" t="n">
        <v>3891</v>
      </c>
    </row>
    <row r="7">
      <c r="A7" s="4" t="inlineStr">
        <is>
          <t>Total assets</t>
        </is>
      </c>
      <c r="C7" s="6" t="n">
        <v>51116</v>
      </c>
      <c r="D7" s="6" t="n">
        <v>3891</v>
      </c>
    </row>
    <row r="8">
      <c r="A8" s="3" t="inlineStr">
        <is>
          <t>Liabilities:</t>
        </is>
      </c>
    </row>
    <row r="9">
      <c r="A9" s="4" t="inlineStr">
        <is>
          <t>Restricted stock liability</t>
        </is>
      </c>
      <c r="C9" s="6" t="n">
        <v>204</v>
      </c>
      <c r="D9" s="6" t="n">
        <v>159</v>
      </c>
    </row>
    <row r="10">
      <c r="A10" s="4" t="inlineStr">
        <is>
          <t>Total liabilities</t>
        </is>
      </c>
      <c r="C10" s="6" t="n">
        <v>204</v>
      </c>
      <c r="D10" s="6" t="n">
        <v>159</v>
      </c>
    </row>
    <row r="11">
      <c r="A11" s="4" t="inlineStr">
        <is>
          <t>2019 Public Offering</t>
        </is>
      </c>
    </row>
    <row r="12">
      <c r="A12" s="3" t="inlineStr">
        <is>
          <t>Warrants</t>
        </is>
      </c>
    </row>
    <row r="13">
      <c r="A13" s="4" t="inlineStr">
        <is>
          <t>Dividend attributable to down round feature of warrants</t>
        </is>
      </c>
      <c r="D13" s="7" t="n">
        <v>359</v>
      </c>
    </row>
    <row r="14">
      <c r="A14" s="4" t="inlineStr">
        <is>
          <t>Exercise price of warrant</t>
        </is>
      </c>
      <c r="D14" s="9" t="n">
        <v>1.75</v>
      </c>
      <c r="F14" s="8" t="n">
        <v>6.085</v>
      </c>
    </row>
    <row r="15">
      <c r="A15" s="4" t="inlineStr">
        <is>
          <t>January 2020 Private Placement</t>
        </is>
      </c>
    </row>
    <row r="16">
      <c r="A16" s="3" t="inlineStr">
        <is>
          <t>Warrants</t>
        </is>
      </c>
    </row>
    <row r="17">
      <c r="A17" s="4" t="inlineStr">
        <is>
          <t>Dividend attributable to down round feature of warrants</t>
        </is>
      </c>
      <c r="C17" s="7" t="n">
        <v>303</v>
      </c>
    </row>
    <row r="18">
      <c r="A18" s="4" t="inlineStr">
        <is>
          <t>Exercise price of warrant</t>
        </is>
      </c>
      <c r="C18" s="8" t="n">
        <v>1.055</v>
      </c>
      <c r="E18" s="9" t="n">
        <v>2.11</v>
      </c>
      <c r="F18" s="9" t="n">
        <v>1.75</v>
      </c>
    </row>
    <row r="19">
      <c r="A19" s="4" t="inlineStr">
        <is>
          <t>Level 1</t>
        </is>
      </c>
    </row>
    <row r="20">
      <c r="A20" s="3" t="inlineStr">
        <is>
          <t>Assets:</t>
        </is>
      </c>
    </row>
    <row r="21">
      <c r="A21" s="4" t="inlineStr">
        <is>
          <t>Cash equivalents</t>
        </is>
      </c>
      <c r="C21" s="7" t="n">
        <v>51116</v>
      </c>
      <c r="D21" s="7" t="n">
        <v>3891</v>
      </c>
    </row>
    <row r="22">
      <c r="A22" s="4" t="inlineStr">
        <is>
          <t>Total assets</t>
        </is>
      </c>
      <c r="C22" s="6" t="n">
        <v>51116</v>
      </c>
      <c r="D22" s="6" t="n">
        <v>3891</v>
      </c>
    </row>
    <row r="23">
      <c r="A23" s="4" t="inlineStr">
        <is>
          <t>Level 2</t>
        </is>
      </c>
    </row>
    <row r="24">
      <c r="A24" s="3" t="inlineStr">
        <is>
          <t>Liabilities:</t>
        </is>
      </c>
    </row>
    <row r="25">
      <c r="A25" s="4" t="inlineStr">
        <is>
          <t>Restricted stock liability</t>
        </is>
      </c>
      <c r="C25" s="6" t="n">
        <v>204</v>
      </c>
      <c r="D25" s="6" t="n">
        <v>159</v>
      </c>
    </row>
    <row r="26">
      <c r="A26" s="4" t="inlineStr">
        <is>
          <t>Total liabilities</t>
        </is>
      </c>
      <c r="C26" s="7" t="n">
        <v>204</v>
      </c>
      <c r="D26" s="7" t="n">
        <v>15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iGene Exclusive Option and License Agreement - Additional information (Details) - USD ($) $ in Thousands</t>
        </is>
      </c>
      <c r="B1" s="2" t="inlineStr">
        <is>
          <t>12 Months Ended</t>
        </is>
      </c>
    </row>
    <row r="2">
      <c r="B2" s="2" t="inlineStr">
        <is>
          <t>Dec. 31, 2020</t>
        </is>
      </c>
      <c r="C2" s="2" t="inlineStr">
        <is>
          <t>Jan. 03, 2020</t>
        </is>
      </c>
    </row>
    <row r="3">
      <c r="A3" s="3" t="inlineStr">
        <is>
          <t>BeiGene Exclusive Option and License Agreement</t>
        </is>
      </c>
    </row>
    <row r="4">
      <c r="A4" s="4" t="inlineStr">
        <is>
          <t>Up-front fee</t>
        </is>
      </c>
      <c r="B4" s="7" t="n">
        <v>3000</v>
      </c>
    </row>
    <row r="5">
      <c r="A5" s="4" t="inlineStr">
        <is>
          <t>Revenue recognized</t>
        </is>
      </c>
      <c r="B5" s="6" t="n">
        <v>1500</v>
      </c>
    </row>
    <row r="6">
      <c r="A6" s="4" t="inlineStr">
        <is>
          <t>Contract acquisition costs</t>
        </is>
      </c>
      <c r="B6" s="6" t="n">
        <v>270</v>
      </c>
    </row>
    <row r="7">
      <c r="A7" s="4" t="inlineStr">
        <is>
          <t>Amortization expense</t>
        </is>
      </c>
      <c r="B7" s="6" t="n">
        <v>135</v>
      </c>
    </row>
    <row r="8">
      <c r="A8" s="4" t="inlineStr">
        <is>
          <t>Deferred Costs</t>
        </is>
      </c>
      <c r="B8" s="6" t="n">
        <v>135</v>
      </c>
    </row>
    <row r="9">
      <c r="A9" s="4" t="inlineStr">
        <is>
          <t>Exclusive Option and License Agreement</t>
        </is>
      </c>
    </row>
    <row r="10">
      <c r="A10" s="3" t="inlineStr">
        <is>
          <t>BeiGene Exclusive Option and License Agreement</t>
        </is>
      </c>
    </row>
    <row r="11">
      <c r="A11" s="4" t="inlineStr">
        <is>
          <t>Upfront cash payment</t>
        </is>
      </c>
      <c r="C11" s="7" t="n">
        <v>3000</v>
      </c>
    </row>
    <row r="12">
      <c r="A12" s="4" t="inlineStr">
        <is>
          <t>Future option exercise and milestone payments, maximum</t>
        </is>
      </c>
      <c r="C12" s="7" t="n">
        <v>132000</v>
      </c>
    </row>
    <row r="13">
      <c r="A13" s="4" t="inlineStr">
        <is>
          <t>License Agreement</t>
        </is>
      </c>
    </row>
    <row r="14">
      <c r="A14" s="3" t="inlineStr">
        <is>
          <t>BeiGene Exclusive Option and License Agreement</t>
        </is>
      </c>
    </row>
    <row r="15">
      <c r="A15" s="4" t="inlineStr">
        <is>
          <t>Revenue recognized</t>
        </is>
      </c>
      <c r="B15" s="6" t="n">
        <v>1500</v>
      </c>
    </row>
    <row r="16">
      <c r="A16" s="4" t="inlineStr">
        <is>
          <t>Royalty</t>
        </is>
      </c>
    </row>
    <row r="17">
      <c r="A17" s="3" t="inlineStr">
        <is>
          <t>BeiGene Exclusive Option and License Agreement</t>
        </is>
      </c>
    </row>
    <row r="18">
      <c r="A18" s="4" t="inlineStr">
        <is>
          <t>Revenue recognized</t>
        </is>
      </c>
      <c r="B18" s="7"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BeiGene Exclusive Option and License Agreement (Details) $ in Thousands</t>
        </is>
      </c>
      <c r="B1" s="2" t="inlineStr">
        <is>
          <t>12 Months Ended</t>
        </is>
      </c>
    </row>
    <row r="2">
      <c r="B2" s="2" t="inlineStr">
        <is>
          <t>Dec. 31, 2020USD ($)</t>
        </is>
      </c>
    </row>
    <row r="3">
      <c r="A3" s="3" t="inlineStr">
        <is>
          <t>Deferred revenue - current</t>
        </is>
      </c>
    </row>
    <row r="4">
      <c r="A4" s="4" t="inlineStr">
        <is>
          <t>Balance at December 31, 2020</t>
        </is>
      </c>
      <c r="B4" s="7" t="n">
        <v>1500</v>
      </c>
    </row>
    <row r="5">
      <c r="A5" s="3" t="inlineStr">
        <is>
          <t>Total contract liabilities</t>
        </is>
      </c>
    </row>
    <row r="6">
      <c r="A6" s="4" t="inlineStr">
        <is>
          <t>Additions</t>
        </is>
      </c>
      <c r="B6" s="6" t="n">
        <v>3000</v>
      </c>
    </row>
    <row r="7">
      <c r="A7" s="4" t="inlineStr">
        <is>
          <t>Revenue recognized</t>
        </is>
      </c>
      <c r="B7" s="6" t="n">
        <v>-1500</v>
      </c>
    </row>
    <row r="8">
      <c r="A8" s="4" t="inlineStr">
        <is>
          <t>Contract liabilities</t>
        </is>
      </c>
      <c r="B8" s="7" t="n">
        <v>15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 Net</t>
        </is>
      </c>
    </row>
    <row r="4">
      <c r="A4" s="4" t="inlineStr">
        <is>
          <t>Property and equipment, gross</t>
        </is>
      </c>
      <c r="B4" s="7" t="n">
        <v>226</v>
      </c>
      <c r="C4" s="7" t="n">
        <v>263</v>
      </c>
    </row>
    <row r="5">
      <c r="A5" s="4" t="inlineStr">
        <is>
          <t>Less: accumulated depreciation</t>
        </is>
      </c>
      <c r="B5" s="6" t="n">
        <v>-161</v>
      </c>
      <c r="C5" s="6" t="n">
        <v>-139</v>
      </c>
    </row>
    <row r="6">
      <c r="A6" s="4" t="inlineStr">
        <is>
          <t>Property and equipment, net</t>
        </is>
      </c>
      <c r="B6" s="6" t="n">
        <v>65</v>
      </c>
      <c r="C6" s="6" t="n">
        <v>124</v>
      </c>
    </row>
    <row r="7">
      <c r="A7" s="4" t="inlineStr">
        <is>
          <t>Depreciation expense</t>
        </is>
      </c>
      <c r="B7" s="6" t="n">
        <v>34</v>
      </c>
      <c r="C7" s="6" t="n">
        <v>47</v>
      </c>
    </row>
    <row r="8">
      <c r="A8" s="4" t="inlineStr">
        <is>
          <t>Computer office equipment</t>
        </is>
      </c>
    </row>
    <row r="9">
      <c r="A9" s="3" t="inlineStr">
        <is>
          <t>Property and Equipment, Net</t>
        </is>
      </c>
    </row>
    <row r="10">
      <c r="A10" s="4" t="inlineStr">
        <is>
          <t>Property and equipment, gross</t>
        </is>
      </c>
      <c r="B10" s="6" t="n">
        <v>51</v>
      </c>
      <c r="C10" s="6" t="n">
        <v>51</v>
      </c>
    </row>
    <row r="11">
      <c r="A11" s="4" t="inlineStr">
        <is>
          <t>Leasehold improvements</t>
        </is>
      </c>
    </row>
    <row r="12">
      <c r="A12" s="3" t="inlineStr">
        <is>
          <t>Property and Equipment, Net</t>
        </is>
      </c>
    </row>
    <row r="13">
      <c r="A13" s="4" t="inlineStr">
        <is>
          <t>Property and equipment, gross</t>
        </is>
      </c>
      <c r="B13" s="6" t="n">
        <v>69</v>
      </c>
      <c r="C13" s="6" t="n">
        <v>69</v>
      </c>
    </row>
    <row r="14">
      <c r="A14" s="4" t="inlineStr">
        <is>
          <t>Lab equipment</t>
        </is>
      </c>
    </row>
    <row r="15">
      <c r="A15" s="3" t="inlineStr">
        <is>
          <t>Property and Equipment, Net</t>
        </is>
      </c>
    </row>
    <row r="16">
      <c r="A16" s="4" t="inlineStr">
        <is>
          <t>Property and equipment, gross</t>
        </is>
      </c>
      <c r="B16" s="6" t="n">
        <v>76</v>
      </c>
      <c r="C16" s="6" t="n">
        <v>113</v>
      </c>
    </row>
    <row r="17">
      <c r="A17" s="4" t="inlineStr">
        <is>
          <t>Furnitures and fixtures</t>
        </is>
      </c>
    </row>
    <row r="18">
      <c r="A18" s="3" t="inlineStr">
        <is>
          <t>Property and Equipment, Net</t>
        </is>
      </c>
    </row>
    <row r="19">
      <c r="A19" s="4" t="inlineStr">
        <is>
          <t>Property and equipment, gross</t>
        </is>
      </c>
      <c r="B19" s="7" t="n">
        <v>30</v>
      </c>
      <c r="C19" s="7" t="n">
        <v>3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Expenses</t>
        </is>
      </c>
    </row>
    <row r="3">
      <c r="A3" s="4" t="inlineStr">
        <is>
          <t>Clinical trials</t>
        </is>
      </c>
      <c r="B3" s="7" t="n">
        <v>795</v>
      </c>
      <c r="C3" s="7" t="n">
        <v>1828</v>
      </c>
    </row>
    <row r="4">
      <c r="A4" s="4" t="inlineStr">
        <is>
          <t>Professional fees</t>
        </is>
      </c>
      <c r="B4" s="6" t="n">
        <v>255</v>
      </c>
      <c r="C4" s="6" t="n">
        <v>609</v>
      </c>
    </row>
    <row r="5">
      <c r="A5" s="4" t="inlineStr">
        <is>
          <t>Payroll and related expenses</t>
        </is>
      </c>
      <c r="B5" s="6" t="n">
        <v>1697</v>
      </c>
      <c r="C5" s="6" t="n">
        <v>1004</v>
      </c>
    </row>
    <row r="6">
      <c r="A6" s="4" t="inlineStr">
        <is>
          <t>Accrued expenses</t>
        </is>
      </c>
      <c r="B6" s="7" t="n">
        <v>2747</v>
      </c>
      <c r="C6" s="7" t="n">
        <v>344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CONSOLIDATED STATEMENTS OF OPERATIONS</t>
        </is>
      </c>
    </row>
    <row r="4">
      <c r="A4" s="4" t="inlineStr">
        <is>
          <t>License revenue</t>
        </is>
      </c>
      <c r="B4" s="7" t="n">
        <v>1500</v>
      </c>
    </row>
    <row r="5">
      <c r="A5" s="3" t="inlineStr">
        <is>
          <t>Operating expenses:</t>
        </is>
      </c>
    </row>
    <row r="6">
      <c r="A6" s="4" t="inlineStr">
        <is>
          <t>Research and development</t>
        </is>
      </c>
      <c r="B6" s="6" t="n">
        <v>20423</v>
      </c>
      <c r="C6" s="7" t="n">
        <v>24366</v>
      </c>
    </row>
    <row r="7">
      <c r="A7" s="4" t="inlineStr">
        <is>
          <t>General and administrative</t>
        </is>
      </c>
      <c r="B7" s="6" t="n">
        <v>9616</v>
      </c>
      <c r="C7" s="6" t="n">
        <v>9085</v>
      </c>
    </row>
    <row r="8">
      <c r="A8" s="4" t="inlineStr">
        <is>
          <t>Total operating expenses</t>
        </is>
      </c>
      <c r="B8" s="6" t="n">
        <v>30039</v>
      </c>
      <c r="C8" s="6" t="n">
        <v>33451</v>
      </c>
    </row>
    <row r="9">
      <c r="A9" s="4" t="inlineStr">
        <is>
          <t>Loss from operations</t>
        </is>
      </c>
      <c r="B9" s="6" t="n">
        <v>-28539</v>
      </c>
      <c r="C9" s="6" t="n">
        <v>-33451</v>
      </c>
    </row>
    <row r="10">
      <c r="A10" s="4" t="inlineStr">
        <is>
          <t>Interest income</t>
        </is>
      </c>
      <c r="B10" s="6" t="n">
        <v>93</v>
      </c>
      <c r="C10" s="6" t="n">
        <v>313</v>
      </c>
    </row>
    <row r="11">
      <c r="A11" s="4" t="inlineStr">
        <is>
          <t>Interest expense</t>
        </is>
      </c>
      <c r="B11" s="6" t="n">
        <v>-39</v>
      </c>
      <c r="C11" s="6" t="n">
        <v>-23</v>
      </c>
    </row>
    <row r="12">
      <c r="A12" s="4" t="inlineStr">
        <is>
          <t>Australian research and development incentives</t>
        </is>
      </c>
      <c r="B12" s="6" t="n">
        <v>231</v>
      </c>
      <c r="C12" s="6" t="n">
        <v>132</v>
      </c>
    </row>
    <row r="13">
      <c r="A13" s="4" t="inlineStr">
        <is>
          <t>Foreign currency gains</t>
        </is>
      </c>
      <c r="B13" s="6" t="n">
        <v>738</v>
      </c>
      <c r="C13" s="6" t="n">
        <v>126</v>
      </c>
    </row>
    <row r="14">
      <c r="A14" s="4" t="inlineStr">
        <is>
          <t>Loss before income taxes</t>
        </is>
      </c>
      <c r="B14" s="6" t="n">
        <v>-27516</v>
      </c>
      <c r="C14" s="6" t="n">
        <v>-32903</v>
      </c>
    </row>
    <row r="15">
      <c r="A15" s="4" t="inlineStr">
        <is>
          <t>Income taxes</t>
        </is>
      </c>
      <c r="B15" s="6" t="n">
        <v>2</v>
      </c>
      <c r="C15" s="6" t="n">
        <v>3</v>
      </c>
    </row>
    <row r="16">
      <c r="A16" s="4" t="inlineStr">
        <is>
          <t>Net loss</t>
        </is>
      </c>
      <c r="B16" s="6" t="n">
        <v>-27514</v>
      </c>
      <c r="C16" s="6" t="n">
        <v>-32900</v>
      </c>
    </row>
    <row r="17">
      <c r="A17" s="4" t="inlineStr">
        <is>
          <t>Dividend attributable to down round feature of warrants</t>
        </is>
      </c>
      <c r="B17" s="6" t="n">
        <v>-303</v>
      </c>
      <c r="C17" s="6" t="n">
        <v>-359</v>
      </c>
    </row>
    <row r="18">
      <c r="A18" s="4" t="inlineStr">
        <is>
          <t>Dividend attributable to Series A &amp; B convertible preferred stock</t>
        </is>
      </c>
      <c r="B18" s="6" t="n">
        <v>-372</v>
      </c>
    </row>
    <row r="19">
      <c r="A19" s="4" t="inlineStr">
        <is>
          <t>Series A &amp; B convertible preferred stock - beneficial conversion feature</t>
        </is>
      </c>
      <c r="B19" s="6" t="n">
        <v>-9399</v>
      </c>
    </row>
    <row r="20">
      <c r="A20" s="4" t="inlineStr">
        <is>
          <t>Net loss attributable to common stockholders</t>
        </is>
      </c>
      <c r="B20" s="7" t="n">
        <v>-37588</v>
      </c>
      <c r="C20" s="7" t="n">
        <v>-33259</v>
      </c>
    </row>
    <row r="21">
      <c r="A21" s="3" t="inlineStr">
        <is>
          <t>Net loss per share</t>
        </is>
      </c>
    </row>
    <row r="22">
      <c r="A22" s="4" t="inlineStr">
        <is>
          <t>Basic (in dollars per share)</t>
        </is>
      </c>
      <c r="B22" s="9" t="n">
        <v>-0.63</v>
      </c>
      <c r="C22" s="9" t="n">
        <v>-1.47</v>
      </c>
    </row>
    <row r="23">
      <c r="A23" s="4" t="inlineStr">
        <is>
          <t>Diluted (in dollars per share)</t>
        </is>
      </c>
      <c r="B23" s="9" t="n">
        <v>-0.63</v>
      </c>
      <c r="C23" s="9" t="n">
        <v>-1.47</v>
      </c>
    </row>
    <row r="24">
      <c r="A24" s="3" t="inlineStr">
        <is>
          <t>Weighted average common shares outstanding</t>
        </is>
      </c>
    </row>
    <row r="25">
      <c r="A25" s="4" t="inlineStr">
        <is>
          <t>Basic (in shares)</t>
        </is>
      </c>
      <c r="B25" s="6" t="n">
        <v>59327713</v>
      </c>
      <c r="C25" s="6" t="n">
        <v>22582687</v>
      </c>
    </row>
    <row r="26">
      <c r="A26" s="4" t="inlineStr">
        <is>
          <t>Diluted (in shares)</t>
        </is>
      </c>
      <c r="B26" s="6" t="n">
        <v>59327713</v>
      </c>
      <c r="C26" s="6" t="n">
        <v>2258268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Leases (Details) - USD ($) $ in Thousands</t>
        </is>
      </c>
      <c r="B1" s="2" t="inlineStr">
        <is>
          <t>12 Months Ended</t>
        </is>
      </c>
    </row>
    <row r="2">
      <c r="B2" s="2" t="inlineStr">
        <is>
          <t>Dec. 31, 2020</t>
        </is>
      </c>
      <c r="C2" s="2" t="inlineStr">
        <is>
          <t>Dec. 31, 2019</t>
        </is>
      </c>
      <c r="D2" s="2" t="inlineStr">
        <is>
          <t>Jan. 01, 2019</t>
        </is>
      </c>
    </row>
    <row r="3">
      <c r="A3" s="4" t="inlineStr">
        <is>
          <t>Right of use asset</t>
        </is>
      </c>
      <c r="B3" s="7" t="n">
        <v>528</v>
      </c>
      <c r="C3" s="7" t="n">
        <v>1026</v>
      </c>
    </row>
    <row r="4">
      <c r="A4" s="4" t="inlineStr">
        <is>
          <t>Lease liability</t>
        </is>
      </c>
      <c r="B4" s="6" t="n">
        <v>552</v>
      </c>
    </row>
    <row r="5">
      <c r="A5" s="4" t="inlineStr">
        <is>
          <t>Rent expense</t>
        </is>
      </c>
      <c r="B5" s="7" t="n">
        <v>549</v>
      </c>
      <c r="C5" s="7" t="n">
        <v>837</v>
      </c>
    </row>
    <row r="6">
      <c r="A6" s="4" t="inlineStr">
        <is>
          <t>Accounting Standards Update 2016-02 | Restatement Adjustment</t>
        </is>
      </c>
    </row>
    <row r="7">
      <c r="A7" s="4" t="inlineStr">
        <is>
          <t>Right of use asset</t>
        </is>
      </c>
      <c r="D7" s="7" t="n">
        <v>1720</v>
      </c>
    </row>
    <row r="8">
      <c r="A8" s="4" t="inlineStr">
        <is>
          <t>Lease liability</t>
        </is>
      </c>
      <c r="D8" s="6" t="n">
        <v>1720</v>
      </c>
    </row>
    <row r="9">
      <c r="A9" s="4" t="inlineStr">
        <is>
          <t>Reclassification of rent liability against right-of-use asset</t>
        </is>
      </c>
      <c r="D9" s="7" t="n">
        <v>3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0USD ($)</t>
        </is>
      </c>
    </row>
    <row r="2">
      <c r="A2" s="3" t="inlineStr">
        <is>
          <t>Leases</t>
        </is>
      </c>
    </row>
    <row r="3">
      <c r="A3" s="4" t="inlineStr">
        <is>
          <t>2021</t>
        </is>
      </c>
      <c r="B3" s="7" t="n">
        <v>434</v>
      </c>
    </row>
    <row r="4">
      <c r="A4" s="4" t="inlineStr">
        <is>
          <t>2022</t>
        </is>
      </c>
      <c r="B4" s="6" t="n">
        <v>146</v>
      </c>
    </row>
    <row r="5">
      <c r="A5" s="4" t="inlineStr">
        <is>
          <t>Total Lease Payments</t>
        </is>
      </c>
      <c r="B5" s="6" t="n">
        <v>580</v>
      </c>
    </row>
    <row r="6">
      <c r="A6" s="4" t="inlineStr">
        <is>
          <t>Less: imputed interest</t>
        </is>
      </c>
      <c r="B6" s="6" t="n">
        <v>-28</v>
      </c>
    </row>
    <row r="7">
      <c r="A7" s="4" t="inlineStr">
        <is>
          <t>Total operating lease liabilities</t>
        </is>
      </c>
      <c r="B7" s="7" t="n">
        <v>55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cols>
    <col width="61" customWidth="1" min="1" max="1"/>
    <col width="30" customWidth="1" min="2" max="2"/>
    <col width="30" customWidth="1" min="3" max="3"/>
    <col width="38" customWidth="1" min="4" max="4"/>
    <col width="30" customWidth="1" min="5" max="5"/>
    <col width="31" customWidth="1" min="6" max="6"/>
    <col width="37" customWidth="1" min="7" max="7"/>
    <col width="37" customWidth="1" min="8" max="8"/>
  </cols>
  <sheetData>
    <row r="1">
      <c r="A1" s="1" t="inlineStr">
        <is>
          <t>Warrants (Details) $ / shares in Units, $ in Thousands</t>
        </is>
      </c>
      <c r="B1" s="2" t="inlineStr">
        <is>
          <t>Jun. 22, 2020$ / sharesshares</t>
        </is>
      </c>
      <c r="C1" s="2" t="inlineStr">
        <is>
          <t>Mar. 05, 2020$ / sharesshares</t>
        </is>
      </c>
      <c r="D1" s="2" t="inlineStr">
        <is>
          <t>Jan. 03, 2020Voteitem$ / sharesshares</t>
        </is>
      </c>
      <c r="E1" s="2" t="inlineStr">
        <is>
          <t>Feb. 05, 2019$ / sharesshares</t>
        </is>
      </c>
      <c r="F1" s="2" t="inlineStr">
        <is>
          <t>Jan. 01, 2019USD ($)$ / shares</t>
        </is>
      </c>
      <c r="G1" s="2" t="inlineStr">
        <is>
          <t>Dec. 31, 2020USD ($)$ / sharesshares</t>
        </is>
      </c>
      <c r="H1" s="2" t="inlineStr">
        <is>
          <t>Dec. 31, 2019USD ($)$ / sharesshares</t>
        </is>
      </c>
    </row>
    <row r="2">
      <c r="A2" s="3" t="inlineStr">
        <is>
          <t>Warrants</t>
        </is>
      </c>
    </row>
    <row r="3">
      <c r="A3" s="4" t="inlineStr">
        <is>
          <t>Number of Shares Issuable</t>
        </is>
      </c>
      <c r="G3" s="6" t="n">
        <v>52704735</v>
      </c>
    </row>
    <row r="4">
      <c r="A4" s="4" t="inlineStr">
        <is>
          <t>Warrant, equity component | $</t>
        </is>
      </c>
      <c r="F4" s="7" t="n">
        <v>3448</v>
      </c>
      <c r="H4" s="7" t="n">
        <v>3448</v>
      </c>
    </row>
    <row r="5">
      <c r="A5" s="4" t="inlineStr">
        <is>
          <t>Dividend attributable to down round feature of warrants | $</t>
        </is>
      </c>
      <c r="G5" s="7" t="n">
        <v>303</v>
      </c>
      <c r="H5" s="7" t="n">
        <v>359</v>
      </c>
    </row>
    <row r="6">
      <c r="A6" s="4" t="inlineStr">
        <is>
          <t>Common stock issued</t>
        </is>
      </c>
      <c r="E6" s="6" t="n">
        <v>7557142</v>
      </c>
    </row>
    <row r="7">
      <c r="A7" s="4" t="inlineStr">
        <is>
          <t>Common Stock</t>
        </is>
      </c>
    </row>
    <row r="8">
      <c r="A8" s="3" t="inlineStr">
        <is>
          <t>Warrants</t>
        </is>
      </c>
    </row>
    <row r="9">
      <c r="A9" s="4" t="inlineStr">
        <is>
          <t>Common stock issued</t>
        </is>
      </c>
      <c r="H9" s="6" t="n">
        <v>7557142</v>
      </c>
    </row>
    <row r="10">
      <c r="A10" s="4" t="inlineStr">
        <is>
          <t>Series A Convertible Preferred Stock</t>
        </is>
      </c>
    </row>
    <row r="11">
      <c r="A11" s="3" t="inlineStr">
        <is>
          <t>Warrants</t>
        </is>
      </c>
    </row>
    <row r="12">
      <c r="A12" s="4" t="inlineStr">
        <is>
          <t>Common stock issued</t>
        </is>
      </c>
      <c r="G12" s="6" t="n">
        <v>1421801</v>
      </c>
    </row>
    <row r="13">
      <c r="A13" s="4" t="inlineStr">
        <is>
          <t>Series B Convertible Preferred Stock</t>
        </is>
      </c>
    </row>
    <row r="14">
      <c r="A14" s="3" t="inlineStr">
        <is>
          <t>Warrants</t>
        </is>
      </c>
    </row>
    <row r="15">
      <c r="A15" s="4" t="inlineStr">
        <is>
          <t>Common stock issued</t>
        </is>
      </c>
      <c r="G15" s="6" t="n">
        <v>1137442</v>
      </c>
    </row>
    <row r="16">
      <c r="A16" s="4" t="inlineStr">
        <is>
          <t>2017 Warrants</t>
        </is>
      </c>
    </row>
    <row r="17">
      <c r="A17" s="3" t="inlineStr">
        <is>
          <t>Warrants</t>
        </is>
      </c>
    </row>
    <row r="18">
      <c r="A18" s="4" t="inlineStr">
        <is>
          <t>Exercise price of warrant | $ / shares</t>
        </is>
      </c>
      <c r="F18" s="8" t="n">
        <v>6.085</v>
      </c>
      <c r="G18" s="8" t="n">
        <v>1.055</v>
      </c>
      <c r="H18" s="9" t="n">
        <v>1.75</v>
      </c>
    </row>
    <row r="19">
      <c r="A19" s="4" t="inlineStr">
        <is>
          <t>Warrant, equity component | $</t>
        </is>
      </c>
      <c r="F19" s="7" t="n">
        <v>3448</v>
      </c>
    </row>
    <row r="20">
      <c r="A20" s="4" t="inlineStr">
        <is>
          <t>Dividend attributable to down round feature of warrants | $</t>
        </is>
      </c>
      <c r="G20" s="7" t="n">
        <v>303</v>
      </c>
      <c r="H20" s="7" t="n">
        <v>359</v>
      </c>
    </row>
    <row r="21">
      <c r="A21" s="4" t="inlineStr">
        <is>
          <t>Number of warrants or rights exercised</t>
        </is>
      </c>
      <c r="G21" s="6" t="n">
        <v>208254</v>
      </c>
    </row>
    <row r="22">
      <c r="A22" s="4" t="inlineStr">
        <is>
          <t>Class of Warrant or Right, Exercised | $</t>
        </is>
      </c>
      <c r="G22" s="7" t="n">
        <v>220</v>
      </c>
    </row>
    <row r="23">
      <c r="A23" s="4" t="inlineStr">
        <is>
          <t>2019 Warrants</t>
        </is>
      </c>
    </row>
    <row r="24">
      <c r="A24" s="3" t="inlineStr">
        <is>
          <t>Warrants</t>
        </is>
      </c>
    </row>
    <row r="25">
      <c r="A25" s="4" t="inlineStr">
        <is>
          <t>Exercise price of warrant | $ / shares</t>
        </is>
      </c>
      <c r="E25" s="9" t="n">
        <v>1.95</v>
      </c>
    </row>
    <row r="26">
      <c r="A26" s="4" t="inlineStr">
        <is>
          <t>Warrant to purchase shares of common stock</t>
        </is>
      </c>
      <c r="E26" s="6" t="n">
        <v>7557142</v>
      </c>
    </row>
    <row r="27">
      <c r="A27" s="4" t="inlineStr">
        <is>
          <t>Number of warrants or rights exercised</t>
        </is>
      </c>
      <c r="G27" s="6" t="n">
        <v>65700</v>
      </c>
    </row>
    <row r="28">
      <c r="A28" s="4" t="inlineStr">
        <is>
          <t>Class of Warrant or Right, Exercised | $</t>
        </is>
      </c>
      <c r="G28" s="7" t="n">
        <v>128</v>
      </c>
    </row>
    <row r="29">
      <c r="A29" s="4" t="inlineStr">
        <is>
          <t>January 2020 Warrants | Series A Convertible Preferred Stock</t>
        </is>
      </c>
    </row>
    <row r="30">
      <c r="A30" s="3" t="inlineStr">
        <is>
          <t>Warrants</t>
        </is>
      </c>
    </row>
    <row r="31">
      <c r="A31" s="4" t="inlineStr">
        <is>
          <t>Exercise price of warrant | $ / shares</t>
        </is>
      </c>
      <c r="C31" s="8" t="n">
        <v>0.001</v>
      </c>
    </row>
    <row r="32">
      <c r="A32" s="4" t="inlineStr">
        <is>
          <t>Warrant to purchase shares of common stock</t>
        </is>
      </c>
      <c r="C32" s="6" t="n">
        <v>14413902</v>
      </c>
    </row>
    <row r="33">
      <c r="A33" s="4" t="inlineStr">
        <is>
          <t>Common stock issued</t>
        </is>
      </c>
      <c r="D33" s="6" t="n">
        <v>1421801</v>
      </c>
    </row>
    <row r="34">
      <c r="A34" s="4" t="inlineStr">
        <is>
          <t>Purchase price | $ / shares</t>
        </is>
      </c>
      <c r="D34" s="9" t="n">
        <v>10.54</v>
      </c>
    </row>
    <row r="35">
      <c r="A35" s="4" t="inlineStr">
        <is>
          <t>Number of special voting stock | Vote</t>
        </is>
      </c>
      <c r="D35" s="6" t="n">
        <v>1</v>
      </c>
    </row>
    <row r="36">
      <c r="A36" s="4" t="inlineStr">
        <is>
          <t>Number of members to elect of board of directors | item</t>
        </is>
      </c>
      <c r="D36" s="6" t="n">
        <v>1</v>
      </c>
    </row>
    <row r="37">
      <c r="A37" s="4" t="inlineStr">
        <is>
          <t>January 2020 Warrants | Series B Convertible Preferred Stock</t>
        </is>
      </c>
    </row>
    <row r="38">
      <c r="A38" s="3" t="inlineStr">
        <is>
          <t>Warrants</t>
        </is>
      </c>
    </row>
    <row r="39">
      <c r="A39" s="4" t="inlineStr">
        <is>
          <t>Exercise price of warrant | $ / shares</t>
        </is>
      </c>
      <c r="C39" s="9" t="n">
        <v>2.11</v>
      </c>
    </row>
    <row r="40">
      <c r="A40" s="4" t="inlineStr">
        <is>
          <t>Common stock issued</t>
        </is>
      </c>
      <c r="D40" s="6" t="n">
        <v>1137442</v>
      </c>
    </row>
    <row r="41">
      <c r="A41" s="4" t="inlineStr">
        <is>
          <t>Purchase price | $ / shares</t>
        </is>
      </c>
      <c r="D41" s="9" t="n">
        <v>10.55</v>
      </c>
    </row>
    <row r="42">
      <c r="A42" s="4" t="inlineStr">
        <is>
          <t>Conversion of Stock, Shares Issued</t>
        </is>
      </c>
      <c r="C42" s="6" t="n">
        <v>11531133</v>
      </c>
    </row>
    <row r="43">
      <c r="A43" s="4" t="inlineStr">
        <is>
          <t>June 2020 Warrants</t>
        </is>
      </c>
    </row>
    <row r="44">
      <c r="A44" s="3" t="inlineStr">
        <is>
          <t>Warrants</t>
        </is>
      </c>
    </row>
    <row r="45">
      <c r="A45" s="4" t="inlineStr">
        <is>
          <t>Exercise price of warrant | $ / shares</t>
        </is>
      </c>
      <c r="B45" s="8" t="n">
        <v>0.001</v>
      </c>
    </row>
    <row r="46">
      <c r="A46" s="4" t="inlineStr">
        <is>
          <t>Warrant to purchase shares of common stock</t>
        </is>
      </c>
      <c r="B46" s="6" t="n">
        <v>2250000</v>
      </c>
    </row>
    <row r="47">
      <c r="A47" s="4" t="inlineStr">
        <is>
          <t>June 2020 Warrants | Common Stock</t>
        </is>
      </c>
    </row>
    <row r="48">
      <c r="A48" s="3" t="inlineStr">
        <is>
          <t>Warrants</t>
        </is>
      </c>
    </row>
    <row r="49">
      <c r="A49" s="4" t="inlineStr">
        <is>
          <t>Common stock issued</t>
        </is>
      </c>
      <c r="B49" s="6" t="n">
        <v>20250000</v>
      </c>
    </row>
    <row r="50">
      <c r="A50" s="4" t="inlineStr">
        <is>
          <t>Purchase price | $ / shares</t>
        </is>
      </c>
      <c r="B50" s="7" t="n">
        <v>2</v>
      </c>
    </row>
    <row r="51">
      <c r="A51" s="4" t="inlineStr">
        <is>
          <t>1/23/2017</t>
        </is>
      </c>
    </row>
    <row r="52">
      <c r="A52" s="3" t="inlineStr">
        <is>
          <t>Warrants</t>
        </is>
      </c>
    </row>
    <row r="53">
      <c r="A53" s="4" t="inlineStr">
        <is>
          <t>Number of Shares Issuable</t>
        </is>
      </c>
      <c r="G53" s="6" t="n">
        <v>54516</v>
      </c>
    </row>
    <row r="54">
      <c r="A54" s="4" t="inlineStr">
        <is>
          <t>Exercise price of warrant | $ / shares</t>
        </is>
      </c>
      <c r="G54" s="9" t="n">
        <v>0.01</v>
      </c>
    </row>
    <row r="55">
      <c r="A55" s="4" t="inlineStr">
        <is>
          <t>11/14/2017</t>
        </is>
      </c>
    </row>
    <row r="56">
      <c r="A56" s="3" t="inlineStr">
        <is>
          <t>Warrants</t>
        </is>
      </c>
    </row>
    <row r="57">
      <c r="A57" s="4" t="inlineStr">
        <is>
          <t>Number of Shares Issuable</t>
        </is>
      </c>
      <c r="G57" s="6" t="n">
        <v>2549840</v>
      </c>
    </row>
    <row r="58">
      <c r="A58" s="4" t="inlineStr">
        <is>
          <t>Exercise price of warrant | $ / shares</t>
        </is>
      </c>
      <c r="G58" s="8" t="n">
        <v>1.055</v>
      </c>
    </row>
    <row r="59">
      <c r="A59" s="4" t="inlineStr">
        <is>
          <t>2/5/2019</t>
        </is>
      </c>
    </row>
    <row r="60">
      <c r="A60" s="3" t="inlineStr">
        <is>
          <t>Warrants</t>
        </is>
      </c>
    </row>
    <row r="61">
      <c r="A61" s="4" t="inlineStr">
        <is>
          <t>Number of Shares Issuable</t>
        </is>
      </c>
      <c r="G61" s="6" t="n">
        <v>7491442</v>
      </c>
    </row>
    <row r="62">
      <c r="A62" s="4" t="inlineStr">
        <is>
          <t>Exercise price of warrant | $ / shares</t>
        </is>
      </c>
      <c r="G62" s="9" t="n">
        <v>1.95</v>
      </c>
    </row>
    <row r="63">
      <c r="A63" s="4" t="inlineStr">
        <is>
          <t>3/5/2020</t>
        </is>
      </c>
    </row>
    <row r="64">
      <c r="A64" s="3" t="inlineStr">
        <is>
          <t>Warrants</t>
        </is>
      </c>
    </row>
    <row r="65">
      <c r="A65" s="4" t="inlineStr">
        <is>
          <t>Number of Shares Issuable</t>
        </is>
      </c>
      <c r="G65" s="6" t="n">
        <v>14413902</v>
      </c>
    </row>
    <row r="66">
      <c r="A66" s="4" t="inlineStr">
        <is>
          <t>Exercise price of warrant | $ / shares</t>
        </is>
      </c>
      <c r="G66" s="8" t="n">
        <v>0.001</v>
      </c>
    </row>
    <row r="67">
      <c r="A67" s="4" t="inlineStr">
        <is>
          <t>3/5/2020</t>
        </is>
      </c>
    </row>
    <row r="68">
      <c r="A68" s="3" t="inlineStr">
        <is>
          <t>Warrants</t>
        </is>
      </c>
    </row>
    <row r="69">
      <c r="A69" s="4" t="inlineStr">
        <is>
          <t>Number of Shares Issuable</t>
        </is>
      </c>
      <c r="G69" s="6" t="n">
        <v>25945035</v>
      </c>
    </row>
    <row r="70">
      <c r="A70" s="4" t="inlineStr">
        <is>
          <t>Exercise price of warrant | $ / shares</t>
        </is>
      </c>
      <c r="G70" s="9" t="n">
        <v>2.11</v>
      </c>
    </row>
    <row r="71">
      <c r="A71" s="4" t="inlineStr">
        <is>
          <t>6/22/2020</t>
        </is>
      </c>
    </row>
    <row r="72">
      <c r="A72" s="3" t="inlineStr">
        <is>
          <t>Warrants</t>
        </is>
      </c>
    </row>
    <row r="73">
      <c r="A73" s="4" t="inlineStr">
        <is>
          <t>Number of Shares Issuable</t>
        </is>
      </c>
      <c r="G73" s="6" t="n">
        <v>2250000</v>
      </c>
    </row>
    <row r="74">
      <c r="A74" s="4" t="inlineStr">
        <is>
          <t>Exercise price of warrant | $ / shares</t>
        </is>
      </c>
      <c r="G74" s="8" t="n">
        <v>0.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7" customWidth="1" min="2" max="2"/>
    <col width="30" customWidth="1" min="3" max="3"/>
    <col width="37" customWidth="1" min="4" max="4"/>
    <col width="41" customWidth="1" min="5" max="5"/>
    <col width="41" customWidth="1" min="6" max="6"/>
    <col width="37" customWidth="1" min="7" max="7"/>
  </cols>
  <sheetData>
    <row r="1">
      <c r="A1" s="1" t="inlineStr">
        <is>
          <t>Common Stock - Public Offering (Details) $ / shares in Units, $ in Thousands</t>
        </is>
      </c>
      <c r="B1" s="2" t="inlineStr">
        <is>
          <t>Jun. 25, 2020USD ($)shares</t>
        </is>
      </c>
      <c r="C1" s="2" t="inlineStr">
        <is>
          <t>Jun. 22, 2020$ / sharesshares</t>
        </is>
      </c>
      <c r="D1" s="2" t="inlineStr">
        <is>
          <t>Jul. 11, 2019USD ($)$ / sharesshares</t>
        </is>
      </c>
      <c r="E1" s="2" t="inlineStr">
        <is>
          <t>Feb. 05, 2019USD ($)item$ / sharesshares</t>
        </is>
      </c>
      <c r="F1" s="2" t="inlineStr">
        <is>
          <t>Dec. 31, 2020USD ($)Vote$ / sharesshares</t>
        </is>
      </c>
      <c r="G1" s="2" t="inlineStr">
        <is>
          <t>Dec. 31, 2019USD ($)$ / sharesshares</t>
        </is>
      </c>
    </row>
    <row r="2">
      <c r="A2" s="4" t="inlineStr">
        <is>
          <t>Common stock, par value (in dollars per share) | $ / shares</t>
        </is>
      </c>
      <c r="F2" s="8" t="n">
        <v>0.001</v>
      </c>
      <c r="G2" s="8" t="n">
        <v>0.001</v>
      </c>
    </row>
    <row r="3">
      <c r="A3" s="4" t="inlineStr">
        <is>
          <t>Issuance of common stock (value) | $</t>
        </is>
      </c>
      <c r="E3" s="7" t="n">
        <v>12122</v>
      </c>
      <c r="G3" s="7" t="n">
        <v>12122</v>
      </c>
    </row>
    <row r="4">
      <c r="A4" s="4" t="inlineStr">
        <is>
          <t>Common stock issued | shares</t>
        </is>
      </c>
      <c r="E4" s="6" t="n">
        <v>7557142</v>
      </c>
    </row>
    <row r="5">
      <c r="A5" s="4" t="inlineStr">
        <is>
          <t>Price per share (in dollars per share) | $ / shares</t>
        </is>
      </c>
      <c r="E5" s="9" t="n">
        <v>1.75</v>
      </c>
    </row>
    <row r="6">
      <c r="A6" s="4" t="inlineStr">
        <is>
          <t>Proceeds from issuance of common stock from ATM sales | $</t>
        </is>
      </c>
      <c r="G6" s="6" t="n">
        <v>1923</v>
      </c>
    </row>
    <row r="7">
      <c r="A7" s="4" t="inlineStr">
        <is>
          <t>Proceeds from issuance of common stock in connection with July 2019 Lincoln Park Capital Registered Offering Purchase Agreement, net of issuance costs | $</t>
        </is>
      </c>
      <c r="G7" s="6" t="n">
        <v>1000</v>
      </c>
    </row>
    <row r="8">
      <c r="A8" s="4" t="inlineStr">
        <is>
          <t>Number of Vote on Common Shares | Vote</t>
        </is>
      </c>
      <c r="F8" s="6" t="n">
        <v>1</v>
      </c>
    </row>
    <row r="9">
      <c r="A9" s="4" t="inlineStr">
        <is>
          <t>Dividends, Common Stock | $</t>
        </is>
      </c>
      <c r="F9" s="7" t="n">
        <v>0</v>
      </c>
    </row>
    <row r="10">
      <c r="A10" s="4" t="inlineStr">
        <is>
          <t>2019 Warrants</t>
        </is>
      </c>
    </row>
    <row r="11">
      <c r="A11" s="4" t="inlineStr">
        <is>
          <t>Exercise price of warrant | $ / shares</t>
        </is>
      </c>
      <c r="E11" s="9" t="n">
        <v>1.95</v>
      </c>
    </row>
    <row r="12">
      <c r="A12" s="4" t="inlineStr">
        <is>
          <t>Warrant to purchase shares of common stock | shares</t>
        </is>
      </c>
      <c r="E12" s="6" t="n">
        <v>7557142</v>
      </c>
    </row>
    <row r="13">
      <c r="A13" s="4" t="inlineStr">
        <is>
          <t>Warrants and Rights Outstanding, Term</t>
        </is>
      </c>
      <c r="E13" s="4" t="inlineStr">
        <is>
          <t>7 years</t>
        </is>
      </c>
    </row>
    <row r="14">
      <c r="A14" s="4" t="inlineStr">
        <is>
          <t>Number of share for warrant to purchase of common stock | item</t>
        </is>
      </c>
      <c r="E14" s="6" t="n">
        <v>1</v>
      </c>
    </row>
    <row r="15">
      <c r="A15" s="4" t="inlineStr">
        <is>
          <t>June 2020 Warrants</t>
        </is>
      </c>
    </row>
    <row r="16">
      <c r="A16" s="4" t="inlineStr">
        <is>
          <t>Exercise price of warrant | $ / shares</t>
        </is>
      </c>
      <c r="C16" s="8" t="n">
        <v>0.001</v>
      </c>
    </row>
    <row r="17">
      <c r="A17" s="4" t="inlineStr">
        <is>
          <t>Warrant to purchase shares of common stock | shares</t>
        </is>
      </c>
      <c r="C17" s="6" t="n">
        <v>2250000</v>
      </c>
    </row>
    <row r="18">
      <c r="A18" s="4" t="inlineStr">
        <is>
          <t>Distribution Agreement</t>
        </is>
      </c>
    </row>
    <row r="19">
      <c r="A19" s="4" t="inlineStr">
        <is>
          <t>Common stock issued | shares</t>
        </is>
      </c>
      <c r="F19" s="6" t="n">
        <v>1033147</v>
      </c>
    </row>
    <row r="20">
      <c r="A20" s="4" t="inlineStr">
        <is>
          <t>Commons Stock Value Maximum Right To Sell | $</t>
        </is>
      </c>
      <c r="F20" s="7" t="n">
        <v>30000</v>
      </c>
    </row>
    <row r="21">
      <c r="A21" s="4" t="inlineStr">
        <is>
          <t>Proceeds from issuance of common stock from ATM sales | $</t>
        </is>
      </c>
      <c r="F21" s="7" t="n">
        <v>1923</v>
      </c>
    </row>
    <row r="22">
      <c r="A22" s="4" t="inlineStr">
        <is>
          <t>Lincoln Park Purchase Agreements</t>
        </is>
      </c>
    </row>
    <row r="23">
      <c r="A23" s="4" t="inlineStr">
        <is>
          <t>Common stock, par value (in dollars per share) | $ / shares</t>
        </is>
      </c>
      <c r="D23" s="8" t="n">
        <v>0.001</v>
      </c>
    </row>
    <row r="24">
      <c r="A24" s="4" t="inlineStr">
        <is>
          <t>Common stock issued | shares</t>
        </is>
      </c>
      <c r="D24" s="6" t="n">
        <v>571429</v>
      </c>
    </row>
    <row r="25">
      <c r="A25" s="4" t="inlineStr">
        <is>
          <t>Price per share (in dollars per share) | $ / shares</t>
        </is>
      </c>
      <c r="D25" s="9" t="n">
        <v>1.75</v>
      </c>
    </row>
    <row r="26">
      <c r="A26" s="4" t="inlineStr">
        <is>
          <t>Commons Stock Value Maximum Right To Sell | $</t>
        </is>
      </c>
      <c r="D26" s="7" t="n">
        <v>20000</v>
      </c>
    </row>
    <row r="27">
      <c r="A27" s="4" t="inlineStr">
        <is>
          <t>Stock Issued During Period, Shares, Issued for Services | shares</t>
        </is>
      </c>
      <c r="D27" s="6" t="n">
        <v>330000</v>
      </c>
    </row>
    <row r="28">
      <c r="A28" s="4" t="inlineStr">
        <is>
          <t>Proceeds from issuance of common stock in connection with July 2019 Lincoln Park Capital Registered Offering Purchase Agreement, net of issuance costs | $</t>
        </is>
      </c>
      <c r="D28" s="7" t="n">
        <v>1000</v>
      </c>
    </row>
    <row r="29">
      <c r="A29" s="4" t="inlineStr">
        <is>
          <t>Underwriters' exercise</t>
        </is>
      </c>
    </row>
    <row r="30">
      <c r="A30" s="4" t="inlineStr">
        <is>
          <t>Common stock issued | shares</t>
        </is>
      </c>
      <c r="E30" s="6" t="n">
        <v>985714</v>
      </c>
    </row>
    <row r="31">
      <c r="A31" s="4" t="inlineStr">
        <is>
          <t>Common Stock</t>
        </is>
      </c>
    </row>
    <row r="32">
      <c r="A32" s="4" t="inlineStr">
        <is>
          <t>Issuance of common stock (value) | $</t>
        </is>
      </c>
      <c r="G32" s="7" t="n">
        <v>7</v>
      </c>
    </row>
    <row r="33">
      <c r="A33" s="4" t="inlineStr">
        <is>
          <t>Common stock issued | shares</t>
        </is>
      </c>
      <c r="G33" s="6" t="n">
        <v>7557142</v>
      </c>
    </row>
    <row r="34">
      <c r="A34" s="4" t="inlineStr">
        <is>
          <t>Common Stock | June 2020 Warrants</t>
        </is>
      </c>
    </row>
    <row r="35">
      <c r="A35" s="4" t="inlineStr">
        <is>
          <t>Common stock issued | shares</t>
        </is>
      </c>
      <c r="C35" s="6" t="n">
        <v>20250000</v>
      </c>
    </row>
    <row r="36">
      <c r="A36" s="4" t="inlineStr">
        <is>
          <t>Share Price | $ / shares</t>
        </is>
      </c>
      <c r="C36" s="7" t="n">
        <v>2</v>
      </c>
    </row>
    <row r="37">
      <c r="A37" s="4" t="inlineStr">
        <is>
          <t>Net proceeds from issuance of common stock | $</t>
        </is>
      </c>
      <c r="B37" s="7" t="n">
        <v>48276</v>
      </c>
    </row>
    <row r="38">
      <c r="A38" s="4" t="inlineStr">
        <is>
          <t>Common Stock | Underwriters' exercise | June 2020 Warrants</t>
        </is>
      </c>
    </row>
    <row r="39">
      <c r="A39" s="4" t="inlineStr">
        <is>
          <t>Common stock issued | shares</t>
        </is>
      </c>
      <c r="B39" s="6" t="n">
        <v>337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45" customWidth="1" min="2" max="2"/>
    <col width="30" customWidth="1" min="3" max="3"/>
    <col width="31" customWidth="1" min="4" max="4"/>
    <col width="30" customWidth="1" min="5" max="5"/>
    <col width="24" customWidth="1" min="6" max="6"/>
    <col width="24" customWidth="1" min="7" max="7"/>
  </cols>
  <sheetData>
    <row r="1">
      <c r="A1" s="1" t="inlineStr">
        <is>
          <t>Common Stock - Private Placement of Common Stock (Details) $ / shares in Units, $ in Thousands</t>
        </is>
      </c>
      <c r="B1" s="2" t="inlineStr">
        <is>
          <t>Jan. 03, 2020USD ($)Voteitem$ / sharesshares</t>
        </is>
      </c>
      <c r="C1" s="2" t="inlineStr">
        <is>
          <t>Feb. 05, 2019$ / sharesshares</t>
        </is>
      </c>
      <c r="D1" s="2" t="inlineStr">
        <is>
          <t>Dec. 31, 2020USD ($)$ / shares</t>
        </is>
      </c>
      <c r="E1" s="2" t="inlineStr">
        <is>
          <t>Mar. 05, 2020$ / sharesshares</t>
        </is>
      </c>
      <c r="F1" s="2" t="inlineStr">
        <is>
          <t>Dec. 31, 2019$ / shares</t>
        </is>
      </c>
      <c r="G1" s="2" t="inlineStr">
        <is>
          <t>Jan. 31, 2019$ / shares</t>
        </is>
      </c>
    </row>
    <row r="2">
      <c r="A2" s="3" t="inlineStr">
        <is>
          <t>Private Placement of Common Stock</t>
        </is>
      </c>
    </row>
    <row r="3">
      <c r="A3" s="4" t="inlineStr">
        <is>
          <t>Common stock issued | shares</t>
        </is>
      </c>
      <c r="C3" s="6" t="n">
        <v>7557142</v>
      </c>
    </row>
    <row r="4">
      <c r="A4" s="4" t="inlineStr">
        <is>
          <t>Price per share (in dollars per share)</t>
        </is>
      </c>
      <c r="C4" s="9" t="n">
        <v>1.75</v>
      </c>
    </row>
    <row r="5">
      <c r="A5" s="4" t="inlineStr">
        <is>
          <t>Common Stock, Par or Stated Value Per Share</t>
        </is>
      </c>
      <c r="D5" s="8" t="n">
        <v>0.001</v>
      </c>
      <c r="F5" s="8" t="n">
        <v>0.001</v>
      </c>
    </row>
    <row r="6">
      <c r="A6" s="4" t="inlineStr">
        <is>
          <t>January 2020 Private Placement</t>
        </is>
      </c>
    </row>
    <row r="7">
      <c r="A7" s="3" t="inlineStr">
        <is>
          <t>Private Placement of Common Stock</t>
        </is>
      </c>
    </row>
    <row r="8">
      <c r="A8" s="4" t="inlineStr">
        <is>
          <t>Exercise price of warrant</t>
        </is>
      </c>
      <c r="D8" s="8" t="n">
        <v>1.055</v>
      </c>
      <c r="E8" s="9" t="n">
        <v>2.11</v>
      </c>
      <c r="G8" s="9" t="n">
        <v>1.75</v>
      </c>
    </row>
    <row r="9">
      <c r="A9" s="4" t="inlineStr">
        <is>
          <t>Fixed cumulative percentage per annum</t>
        </is>
      </c>
      <c r="D9" s="4" t="inlineStr">
        <is>
          <t>8.00%</t>
        </is>
      </c>
    </row>
    <row r="10">
      <c r="A10" s="4" t="inlineStr">
        <is>
          <t>Cumulative Dividends | $</t>
        </is>
      </c>
      <c r="D10" s="7" t="n">
        <v>372</v>
      </c>
    </row>
    <row r="11">
      <c r="A11" s="4" t="inlineStr">
        <is>
          <t>Series A Preferred | January 2020 Private Placement</t>
        </is>
      </c>
    </row>
    <row r="12">
      <c r="A12" s="3" t="inlineStr">
        <is>
          <t>Private Placement of Common Stock</t>
        </is>
      </c>
    </row>
    <row r="13">
      <c r="A13" s="4" t="inlineStr">
        <is>
          <t>Common stock issued | shares</t>
        </is>
      </c>
      <c r="B13" s="6" t="n">
        <v>1421801</v>
      </c>
    </row>
    <row r="14">
      <c r="A14" s="4" t="inlineStr">
        <is>
          <t>Price per share (in dollars per share)</t>
        </is>
      </c>
      <c r="B14" s="9" t="n">
        <v>10.54</v>
      </c>
    </row>
    <row r="15">
      <c r="A15" s="4" t="inlineStr">
        <is>
          <t>Net proceeds from issuance of stock in private placement | $</t>
        </is>
      </c>
      <c r="B15" s="7" t="n">
        <v>25322</v>
      </c>
    </row>
    <row r="16">
      <c r="A16" s="4" t="inlineStr">
        <is>
          <t>Convertible Preferred Stock, Shares Issued upon Conversion | shares</t>
        </is>
      </c>
      <c r="E16" s="6" t="n">
        <v>14413902</v>
      </c>
    </row>
    <row r="17">
      <c r="A17" s="4" t="inlineStr">
        <is>
          <t>Common Stock, Par or Stated Value Per Share</t>
        </is>
      </c>
      <c r="E17" s="8" t="n">
        <v>0.001</v>
      </c>
    </row>
    <row r="18">
      <c r="A18" s="4" t="inlineStr">
        <is>
          <t>Value of beneficial conversion features | $</t>
        </is>
      </c>
      <c r="B18" s="7" t="n">
        <v>5226</v>
      </c>
    </row>
    <row r="19">
      <c r="A19" s="4" t="inlineStr">
        <is>
          <t>Number of special voting stock | Vote</t>
        </is>
      </c>
      <c r="B19" s="6" t="n">
        <v>1</v>
      </c>
    </row>
    <row r="20">
      <c r="A20" s="4" t="inlineStr">
        <is>
          <t>Number of members to elect of board of directors | item</t>
        </is>
      </c>
      <c r="B20" s="6" t="n">
        <v>1</v>
      </c>
    </row>
    <row r="21">
      <c r="A21" s="4" t="inlineStr">
        <is>
          <t>Series B Preferred | January 2020 Private Placement</t>
        </is>
      </c>
    </row>
    <row r="22">
      <c r="A22" s="3" t="inlineStr">
        <is>
          <t>Private Placement of Common Stock</t>
        </is>
      </c>
    </row>
    <row r="23">
      <c r="A23" s="4" t="inlineStr">
        <is>
          <t>Common stock issued | shares</t>
        </is>
      </c>
      <c r="B23" s="6" t="n">
        <v>1137442</v>
      </c>
    </row>
    <row r="24">
      <c r="A24" s="4" t="inlineStr">
        <is>
          <t>Price per share (in dollars per share)</t>
        </is>
      </c>
      <c r="B24" s="9" t="n">
        <v>10.55</v>
      </c>
    </row>
    <row r="25">
      <c r="A25" s="4" t="inlineStr">
        <is>
          <t>Convertible Preferred Stock, Shares Issued upon Conversion | shares</t>
        </is>
      </c>
      <c r="E25" s="6" t="n">
        <v>11531133</v>
      </c>
    </row>
    <row r="26">
      <c r="A26" s="4" t="inlineStr">
        <is>
          <t>Common Stock, Par or Stated Value Per Share</t>
        </is>
      </c>
      <c r="E26" s="8" t="n">
        <v>0.001</v>
      </c>
    </row>
    <row r="27">
      <c r="A27" s="4" t="inlineStr">
        <is>
          <t>Value of beneficial conversion features | $</t>
        </is>
      </c>
      <c r="B27" s="7" t="n">
        <v>41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Equity Incentive Plans (Details) - 2016 Plan - shares</t>
        </is>
      </c>
      <c r="B1" s="2" t="inlineStr">
        <is>
          <t>Jan. 20, 2017</t>
        </is>
      </c>
      <c r="C1" s="2" t="inlineStr">
        <is>
          <t>Dec. 31, 2020</t>
        </is>
      </c>
      <c r="D1" s="2" t="inlineStr">
        <is>
          <t>Dec. 31, 2019</t>
        </is>
      </c>
    </row>
    <row r="2">
      <c r="A2" s="3" t="inlineStr">
        <is>
          <t>Stock-Based Compensation</t>
        </is>
      </c>
    </row>
    <row r="3">
      <c r="A3" s="4" t="inlineStr">
        <is>
          <t>Annual increase (as percent of outstanding common stock)</t>
        </is>
      </c>
      <c r="B3" s="4" t="inlineStr">
        <is>
          <t>4.00%</t>
        </is>
      </c>
    </row>
    <row r="4">
      <c r="A4" s="4" t="inlineStr">
        <is>
          <t>Number of options or stock awards available for grant under the Plan</t>
        </is>
      </c>
      <c r="C4" s="6" t="n">
        <v>340144</v>
      </c>
    </row>
    <row r="5">
      <c r="A5" s="4" t="inlineStr">
        <is>
          <t>Common Stock</t>
        </is>
      </c>
    </row>
    <row r="6">
      <c r="A6" s="3" t="inlineStr">
        <is>
          <t>Stock-Based Compensation</t>
        </is>
      </c>
    </row>
    <row r="7">
      <c r="A7" s="4" t="inlineStr">
        <is>
          <t>Additional shares authorized (in shares)</t>
        </is>
      </c>
      <c r="D7" s="6" t="n">
        <v>3000000</v>
      </c>
    </row>
    <row r="8">
      <c r="A8" s="4" t="inlineStr">
        <is>
          <t>Restricted Stock Units (RSUs)</t>
        </is>
      </c>
    </row>
    <row r="9">
      <c r="A9" s="3" t="inlineStr">
        <is>
          <t>Stock-Based Compensation</t>
        </is>
      </c>
    </row>
    <row r="10">
      <c r="A10" s="4" t="inlineStr">
        <is>
          <t>Number of options issued under the plan</t>
        </is>
      </c>
      <c r="C10" s="6" t="n">
        <v>92500</v>
      </c>
      <c r="D10" s="6" t="n">
        <v>181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26" customWidth="1" min="3" max="3"/>
    <col width="15" customWidth="1" min="4" max="4"/>
  </cols>
  <sheetData>
    <row r="1">
      <c r="A1" s="1" t="inlineStr">
        <is>
          <t>Stock-Based Compensation - Stock options (Details) - USD ($) $ / shares in Units, $ in Thousands</t>
        </is>
      </c>
      <c r="B1" s="2" t="inlineStr">
        <is>
          <t>12 Months Ended</t>
        </is>
      </c>
    </row>
    <row r="2">
      <c r="B2" s="2" t="inlineStr">
        <is>
          <t>Dec. 31, 2020</t>
        </is>
      </c>
      <c r="C2" s="2" t="inlineStr">
        <is>
          <t>Dec. 31, 2019</t>
        </is>
      </c>
      <c r="D2" s="2" t="inlineStr">
        <is>
          <t>Dec. 31, 2018</t>
        </is>
      </c>
    </row>
    <row r="3">
      <c r="A3" s="3" t="inlineStr">
        <is>
          <t>Options</t>
        </is>
      </c>
    </row>
    <row r="4">
      <c r="A4" s="4" t="inlineStr">
        <is>
          <t>Outstanding balance at the beginning of the period (in shares)</t>
        </is>
      </c>
      <c r="B4" s="6" t="n">
        <v>4024566</v>
      </c>
      <c r="C4" s="6" t="n">
        <v>2761912</v>
      </c>
    </row>
    <row r="5">
      <c r="A5" s="4" t="inlineStr">
        <is>
          <t>Granted (in shares)</t>
        </is>
      </c>
      <c r="B5" s="6" t="n">
        <v>2662500</v>
      </c>
      <c r="C5" s="6" t="n">
        <v>1481975</v>
      </c>
    </row>
    <row r="6">
      <c r="A6" s="4" t="inlineStr">
        <is>
          <t>Exercised (in shares)</t>
        </is>
      </c>
      <c r="B6" s="6" t="n">
        <v>-32778</v>
      </c>
    </row>
    <row r="7">
      <c r="A7" s="4" t="inlineStr">
        <is>
          <t>Forfeited (in shares)</t>
        </is>
      </c>
      <c r="B7" s="6" t="n">
        <v>-260435</v>
      </c>
      <c r="C7" s="6" t="n">
        <v>-219321</v>
      </c>
    </row>
    <row r="8">
      <c r="A8" s="4" t="inlineStr">
        <is>
          <t>Outstanding balance at the end of the period (in shares)</t>
        </is>
      </c>
      <c r="B8" s="6" t="n">
        <v>6393853</v>
      </c>
      <c r="C8" s="6" t="n">
        <v>4024566</v>
      </c>
      <c r="D8" s="6" t="n">
        <v>2761912</v>
      </c>
    </row>
    <row r="9">
      <c r="A9" s="4" t="inlineStr">
        <is>
          <t>Options exercisable at the end of the period (in shares)</t>
        </is>
      </c>
      <c r="B9" s="6" t="n">
        <v>3482169</v>
      </c>
    </row>
    <row r="10">
      <c r="A10" s="4" t="inlineStr">
        <is>
          <t>Options vested and expected to vest at end of period (in shares)</t>
        </is>
      </c>
      <c r="B10" s="6" t="n">
        <v>6393853</v>
      </c>
    </row>
    <row r="11">
      <c r="A11" s="3" t="inlineStr">
        <is>
          <t>Weighted Average Exercise Price Per Share</t>
        </is>
      </c>
    </row>
    <row r="12">
      <c r="A12" s="4" t="inlineStr">
        <is>
          <t>Outstanding balance at the beginning of the period (in dollars per share)</t>
        </is>
      </c>
      <c r="B12" s="9" t="n">
        <v>7.48</v>
      </c>
      <c r="C12" s="9" t="n">
        <v>11.3</v>
      </c>
    </row>
    <row r="13">
      <c r="A13" s="4" t="inlineStr">
        <is>
          <t>Granted (in dollars per share)</t>
        </is>
      </c>
      <c r="B13" s="10" t="n">
        <v>2.1</v>
      </c>
      <c r="C13" s="10" t="n">
        <v>1.48</v>
      </c>
    </row>
    <row r="14">
      <c r="A14" s="4" t="inlineStr">
        <is>
          <t>Exercised (in dollars per share)</t>
        </is>
      </c>
      <c r="B14" s="10" t="n">
        <v>1.53</v>
      </c>
    </row>
    <row r="15">
      <c r="A15" s="4" t="inlineStr">
        <is>
          <t>Forfeited (in dollars per share)</t>
        </is>
      </c>
      <c r="B15" s="10" t="n">
        <v>6.95</v>
      </c>
      <c r="C15" s="10" t="n">
        <v>15.14</v>
      </c>
    </row>
    <row r="16">
      <c r="A16" s="4" t="inlineStr">
        <is>
          <t>Outstanding balance at the end of the period (in dollars per share)</t>
        </is>
      </c>
      <c r="B16" s="10" t="n">
        <v>5.29</v>
      </c>
      <c r="C16" s="9" t="n">
        <v>7.48</v>
      </c>
      <c r="D16" s="9" t="n">
        <v>11.3</v>
      </c>
    </row>
    <row r="17">
      <c r="A17" s="4" t="inlineStr">
        <is>
          <t>Exercisable at the end of the period (in dollars per share)</t>
        </is>
      </c>
      <c r="B17" s="10" t="n">
        <v>7.83</v>
      </c>
    </row>
    <row r="18">
      <c r="A18" s="4" t="inlineStr">
        <is>
          <t>Options vested and expected to vest at end of the period (in dollars per share)</t>
        </is>
      </c>
      <c r="B18" s="9" t="n">
        <v>5.29</v>
      </c>
    </row>
    <row r="19">
      <c r="A19" s="3" t="inlineStr">
        <is>
          <t>Weighted Average Remaining Life in Years</t>
        </is>
      </c>
    </row>
    <row r="20">
      <c r="A20" s="4" t="inlineStr">
        <is>
          <t>Outstanding balance</t>
        </is>
      </c>
      <c r="B20" s="4" t="inlineStr">
        <is>
          <t>7 years 11 months 16 days</t>
        </is>
      </c>
      <c r="C20" s="4" t="inlineStr">
        <is>
          <t>7 years 11 months 23 days</t>
        </is>
      </c>
      <c r="D20" s="4" t="inlineStr">
        <is>
          <t>8 years 4 days</t>
        </is>
      </c>
    </row>
    <row r="21">
      <c r="A21" s="4" t="inlineStr">
        <is>
          <t>Options exercisable at end of period</t>
        </is>
      </c>
      <c r="B21" s="4" t="inlineStr">
        <is>
          <t>7 years 26 days</t>
        </is>
      </c>
    </row>
    <row r="22">
      <c r="A22" s="4" t="inlineStr">
        <is>
          <t>Options vested and expected to vest at end of the period</t>
        </is>
      </c>
      <c r="B22" s="4" t="inlineStr">
        <is>
          <t>7 years 11 months 16 days</t>
        </is>
      </c>
    </row>
    <row r="23">
      <c r="A23" s="3" t="inlineStr">
        <is>
          <t>Aggregate Intrinsic Value</t>
        </is>
      </c>
    </row>
    <row r="24">
      <c r="A24" s="4" t="inlineStr">
        <is>
          <t>Outstanding balance</t>
        </is>
      </c>
      <c r="B24" s="7" t="n">
        <v>1961</v>
      </c>
      <c r="C24" s="7" t="n">
        <v>2</v>
      </c>
    </row>
    <row r="25">
      <c r="A25" s="4" t="inlineStr">
        <is>
          <t>Options exercisable at the end of the period</t>
        </is>
      </c>
      <c r="B25" s="6" t="n">
        <v>722</v>
      </c>
    </row>
    <row r="26">
      <c r="A26" s="4" t="inlineStr">
        <is>
          <t>Options vested and expected to vest at end of the period</t>
        </is>
      </c>
      <c r="B26" s="6" t="n">
        <v>1961</v>
      </c>
    </row>
    <row r="27">
      <c r="A27" s="4" t="inlineStr">
        <is>
          <t>Stock-based compensation expense</t>
        </is>
      </c>
      <c r="B27" s="6" t="n">
        <v>2572</v>
      </c>
      <c r="C27" s="6" t="n">
        <v>3732</v>
      </c>
    </row>
    <row r="28">
      <c r="A28" s="4" t="inlineStr">
        <is>
          <t>Stock-based compensation</t>
        </is>
      </c>
      <c r="B28" s="7" t="n">
        <v>2324</v>
      </c>
      <c r="C28" s="7" t="n">
        <v>3732</v>
      </c>
    </row>
    <row r="29">
      <c r="A29" s="3" t="inlineStr">
        <is>
          <t>Assumptions used to determine grant-date fair value</t>
        </is>
      </c>
    </row>
    <row r="30">
      <c r="A30" s="4" t="inlineStr">
        <is>
          <t>Expected Volatility</t>
        </is>
      </c>
      <c r="B30" s="4" t="inlineStr">
        <is>
          <t>66.94%</t>
        </is>
      </c>
      <c r="C30" s="4" t="inlineStr">
        <is>
          <t>66.94%</t>
        </is>
      </c>
    </row>
    <row r="31">
      <c r="A31" s="4" t="inlineStr">
        <is>
          <t>Weighted average risk-free interest rate</t>
        </is>
      </c>
      <c r="B31" s="4" t="inlineStr">
        <is>
          <t>0.66%</t>
        </is>
      </c>
      <c r="C31" s="4" t="inlineStr">
        <is>
          <t>2.07%</t>
        </is>
      </c>
    </row>
    <row r="32">
      <c r="A32" s="4" t="inlineStr">
        <is>
          <t>Expected dividend yield (as a percentage)</t>
        </is>
      </c>
      <c r="B32" s="4" t="inlineStr">
        <is>
          <t>0.00%</t>
        </is>
      </c>
      <c r="C32" s="4" t="inlineStr">
        <is>
          <t>0.00%</t>
        </is>
      </c>
    </row>
    <row r="33">
      <c r="A33" s="4" t="inlineStr">
        <is>
          <t>Expected term (in years)</t>
        </is>
      </c>
      <c r="B33" s="4" t="inlineStr">
        <is>
          <t>6 years 10 months 6 days</t>
        </is>
      </c>
      <c r="C33" s="4" t="inlineStr">
        <is>
          <t>6 years 9 months 7 days</t>
        </is>
      </c>
    </row>
    <row r="34">
      <c r="A34" s="4" t="inlineStr">
        <is>
          <t>Expiration period</t>
        </is>
      </c>
      <c r="B34" s="4" t="inlineStr">
        <is>
          <t>10 years</t>
        </is>
      </c>
    </row>
    <row r="35">
      <c r="A35" s="4" t="inlineStr">
        <is>
          <t>Unrecognized costs</t>
        </is>
      </c>
      <c r="B35" s="7" t="n">
        <v>3947</v>
      </c>
    </row>
    <row r="36">
      <c r="A36" s="4" t="inlineStr">
        <is>
          <t>Research and development</t>
        </is>
      </c>
    </row>
    <row r="37">
      <c r="A37" s="3" t="inlineStr">
        <is>
          <t>Aggregate Intrinsic Value</t>
        </is>
      </c>
    </row>
    <row r="38">
      <c r="A38" s="4" t="inlineStr">
        <is>
          <t>Stock-based compensation expense</t>
        </is>
      </c>
      <c r="B38" s="6" t="n">
        <v>1028</v>
      </c>
      <c r="C38" s="7" t="n">
        <v>714</v>
      </c>
    </row>
    <row r="39">
      <c r="A39" s="4" t="inlineStr">
        <is>
          <t>General and administrative</t>
        </is>
      </c>
    </row>
    <row r="40">
      <c r="A40" s="3" t="inlineStr">
        <is>
          <t>Aggregate Intrinsic Value</t>
        </is>
      </c>
    </row>
    <row r="41">
      <c r="A41" s="4" t="inlineStr">
        <is>
          <t>Stock-based compensation expense</t>
        </is>
      </c>
      <c r="B41" s="7" t="n">
        <v>1296</v>
      </c>
      <c r="C41" s="7" t="n">
        <v>3018</v>
      </c>
    </row>
    <row r="42">
      <c r="A42" s="4" t="inlineStr">
        <is>
          <t>Weighted average</t>
        </is>
      </c>
    </row>
    <row r="43">
      <c r="A43" s="3" t="inlineStr">
        <is>
          <t>Assumptions used to determine grant-date fair value</t>
        </is>
      </c>
    </row>
    <row r="44">
      <c r="A44" s="4" t="inlineStr">
        <is>
          <t>Weighted average period for recognition of compensation cost</t>
        </is>
      </c>
      <c r="B44" s="4" t="inlineStr">
        <is>
          <t>2 years 29 days</t>
        </is>
      </c>
    </row>
    <row r="45">
      <c r="A45" s="4" t="inlineStr">
        <is>
          <t>Minimum</t>
        </is>
      </c>
    </row>
    <row r="46">
      <c r="A46" s="3" t="inlineStr">
        <is>
          <t>Assumptions used to determine grant-date fair value</t>
        </is>
      </c>
    </row>
    <row r="47">
      <c r="A47" s="4" t="inlineStr">
        <is>
          <t>Vesting period</t>
        </is>
      </c>
      <c r="B47" s="4" t="inlineStr">
        <is>
          <t>3 years</t>
        </is>
      </c>
    </row>
    <row r="48">
      <c r="A48" s="4" t="inlineStr">
        <is>
          <t>Maximum</t>
        </is>
      </c>
    </row>
    <row r="49">
      <c r="A49" s="3" t="inlineStr">
        <is>
          <t>Assumptions used to determine grant-date fair value</t>
        </is>
      </c>
    </row>
    <row r="50">
      <c r="A50" s="4" t="inlineStr">
        <is>
          <t>Vesting period</t>
        </is>
      </c>
      <c r="B50" s="4" t="inlineStr">
        <is>
          <t>4 years</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25" customWidth="1" min="5" max="5"/>
    <col width="14" customWidth="1" min="6" max="6"/>
  </cols>
  <sheetData>
    <row r="1">
      <c r="A1" s="1" t="inlineStr">
        <is>
          <t>Stock-Based Compensation - Outstanding RSU's under the 2016 Plan (Details) - USD ($) $ / shares in Units, $ in Thousands</t>
        </is>
      </c>
      <c r="B1" s="2" t="inlineStr">
        <is>
          <t>1 Months Ended</t>
        </is>
      </c>
      <c r="E1" s="2" t="inlineStr">
        <is>
          <t>12 Months Ended</t>
        </is>
      </c>
    </row>
    <row r="2">
      <c r="B2" s="2" t="inlineStr">
        <is>
          <t>Jan. 31, 2021</t>
        </is>
      </c>
      <c r="C2" s="2" t="inlineStr">
        <is>
          <t>Jan. 31, 2020</t>
        </is>
      </c>
      <c r="D2" s="2" t="inlineStr">
        <is>
          <t>Oct. 31, 2019</t>
        </is>
      </c>
      <c r="E2" s="2" t="inlineStr">
        <is>
          <t>Dec. 31, 2020</t>
        </is>
      </c>
      <c r="F2" s="2" t="inlineStr">
        <is>
          <t>Dec. 31, 2019</t>
        </is>
      </c>
    </row>
    <row r="3">
      <c r="A3" s="3" t="inlineStr">
        <is>
          <t>Weighted Average Fair Value</t>
        </is>
      </c>
    </row>
    <row r="4">
      <c r="A4" s="4" t="inlineStr">
        <is>
          <t>Restricted stock liability</t>
        </is>
      </c>
      <c r="E4" s="7" t="n">
        <v>204</v>
      </c>
      <c r="F4" s="7" t="n">
        <v>159</v>
      </c>
    </row>
    <row r="5">
      <c r="A5" s="4" t="inlineStr">
        <is>
          <t>Restricted Stock Units (RSUs)</t>
        </is>
      </c>
    </row>
    <row r="6">
      <c r="A6" s="3" t="inlineStr">
        <is>
          <t>Number of Shares</t>
        </is>
      </c>
    </row>
    <row r="7">
      <c r="A7" s="4" t="inlineStr">
        <is>
          <t>Settled in cash</t>
        </is>
      </c>
      <c r="B7" s="6" t="n">
        <v>-92500</v>
      </c>
      <c r="C7" s="6" t="n">
        <v>-90500</v>
      </c>
      <c r="D7" s="6" t="n">
        <v>-90500</v>
      </c>
    </row>
    <row r="8">
      <c r="A8" s="3" t="inlineStr">
        <is>
          <t>Weighted Average Fair Value</t>
        </is>
      </c>
    </row>
    <row r="9">
      <c r="A9" s="4" t="inlineStr">
        <is>
          <t>Fair value</t>
        </is>
      </c>
      <c r="E9" s="6" t="n">
        <v>1112</v>
      </c>
    </row>
    <row r="10">
      <c r="A10" s="4" t="inlineStr">
        <is>
          <t>Unrecognized costs</t>
        </is>
      </c>
      <c r="E10" s="7" t="n">
        <v>690</v>
      </c>
    </row>
    <row r="11">
      <c r="A11" s="4" t="inlineStr">
        <is>
          <t>Unrecognized costs weighted-average period</t>
        </is>
      </c>
      <c r="E11" s="4" t="inlineStr">
        <is>
          <t>2 years 2 months 16 days</t>
        </is>
      </c>
    </row>
    <row r="12">
      <c r="A12" s="4" t="inlineStr">
        <is>
          <t>Stock-based compensation expense</t>
        </is>
      </c>
      <c r="E12" s="7" t="n">
        <v>204</v>
      </c>
      <c r="F12" s="7" t="n">
        <v>265</v>
      </c>
    </row>
    <row r="13">
      <c r="A13" s="4" t="inlineStr">
        <is>
          <t>Restricted Stock Units (RSUs) | Executive Officer [Member]</t>
        </is>
      </c>
    </row>
    <row r="14">
      <c r="A14" s="3" t="inlineStr">
        <is>
          <t>Number of Shares</t>
        </is>
      </c>
    </row>
    <row r="15">
      <c r="A15" s="4" t="inlineStr">
        <is>
          <t>Awarded</t>
        </is>
      </c>
      <c r="E15" s="6" t="n">
        <v>660606</v>
      </c>
    </row>
    <row r="16">
      <c r="A16" s="3" t="inlineStr">
        <is>
          <t>Weighted Average Fair Value</t>
        </is>
      </c>
    </row>
    <row r="17">
      <c r="A17" s="4" t="inlineStr">
        <is>
          <t>Vesting period</t>
        </is>
      </c>
      <c r="E17" s="4" t="inlineStr">
        <is>
          <t>3 years</t>
        </is>
      </c>
    </row>
    <row r="18">
      <c r="A18" s="4" t="inlineStr">
        <is>
          <t>Stock-based compensation expense</t>
        </is>
      </c>
      <c r="E18" s="7" t="n">
        <v>248</v>
      </c>
    </row>
    <row r="19">
      <c r="A19" s="4" t="inlineStr">
        <is>
          <t>2016 Plan | Restricted Stock Units (RSUs)</t>
        </is>
      </c>
    </row>
    <row r="20">
      <c r="A20" s="3" t="inlineStr">
        <is>
          <t>Number of Shares</t>
        </is>
      </c>
    </row>
    <row r="21">
      <c r="A21" s="4" t="inlineStr">
        <is>
          <t>Outstanding at the beginning</t>
        </is>
      </c>
      <c r="B21" s="6" t="n">
        <v>753106</v>
      </c>
      <c r="C21" s="6" t="n">
        <v>90500</v>
      </c>
      <c r="E21" s="6" t="n">
        <v>90500</v>
      </c>
    </row>
    <row r="22">
      <c r="A22" s="4" t="inlineStr">
        <is>
          <t>Awarded</t>
        </is>
      </c>
      <c r="E22" s="6" t="n">
        <v>753106</v>
      </c>
      <c r="F22" s="6" t="n">
        <v>181000</v>
      </c>
    </row>
    <row r="23">
      <c r="A23" s="4" t="inlineStr">
        <is>
          <t>Settled in cash</t>
        </is>
      </c>
      <c r="E23" s="6" t="n">
        <v>-90500</v>
      </c>
      <c r="F23" s="6" t="n">
        <v>-90500</v>
      </c>
    </row>
    <row r="24">
      <c r="A24" s="4" t="inlineStr">
        <is>
          <t>Outstanding at the end</t>
        </is>
      </c>
      <c r="E24" s="6" t="n">
        <v>753106</v>
      </c>
      <c r="F24" s="6" t="n">
        <v>90500</v>
      </c>
    </row>
    <row r="25">
      <c r="A25" s="3" t="inlineStr">
        <is>
          <t>Weighted Average Fair Value</t>
        </is>
      </c>
    </row>
    <row r="26">
      <c r="A26" s="4" t="inlineStr">
        <is>
          <t>Outstanding at the beginning (in dollars per share)</t>
        </is>
      </c>
      <c r="B26" s="9" t="n">
        <v>1.52</v>
      </c>
      <c r="C26" s="9" t="n">
        <v>1.76</v>
      </c>
      <c r="E26" s="9" t="n">
        <v>1.76</v>
      </c>
    </row>
    <row r="27">
      <c r="A27" s="4" t="inlineStr">
        <is>
          <t>Awarded (in dollars per share)</t>
        </is>
      </c>
      <c r="E27" s="10" t="n">
        <v>1.49</v>
      </c>
      <c r="F27" s="9" t="n">
        <v>1.74</v>
      </c>
    </row>
    <row r="28">
      <c r="A28" s="4" t="inlineStr">
        <is>
          <t>Settled in cash (in dollars per share)</t>
        </is>
      </c>
      <c r="E28" s="10" t="n">
        <v>1.76</v>
      </c>
      <c r="F28" s="10" t="n">
        <v>1.17</v>
      </c>
    </row>
    <row r="29">
      <c r="A29" s="4" t="inlineStr">
        <is>
          <t>Outstanding at the end (in dollars per share)</t>
        </is>
      </c>
      <c r="E29" s="9" t="n">
        <v>1.52</v>
      </c>
      <c r="F29" s="9" t="n">
        <v>1.76</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9" customWidth="1" min="1" max="1"/>
    <col width="21" customWidth="1" min="2" max="2"/>
  </cols>
  <sheetData>
    <row r="1">
      <c r="A1" s="1" t="inlineStr">
        <is>
          <t>Income Taxes - Operating Loss Carryforwards (Details) $ in Thousands</t>
        </is>
      </c>
      <c r="B1" s="2" t="inlineStr">
        <is>
          <t>12 Months Ended</t>
        </is>
      </c>
    </row>
    <row r="2">
      <c r="B2" s="2" t="inlineStr">
        <is>
          <t>Dec. 31, 2020USD ($)</t>
        </is>
      </c>
    </row>
    <row r="3">
      <c r="A3" s="4" t="inlineStr">
        <is>
          <t>Federal</t>
        </is>
      </c>
    </row>
    <row r="4">
      <c r="A4" s="3" t="inlineStr">
        <is>
          <t>Operating Loss Carryforwards</t>
        </is>
      </c>
    </row>
    <row r="5">
      <c r="A5" s="4" t="inlineStr">
        <is>
          <t>Operating loss carryforward</t>
        </is>
      </c>
      <c r="B5" s="7" t="n">
        <v>160531</v>
      </c>
    </row>
    <row r="6">
      <c r="A6" s="4" t="inlineStr">
        <is>
          <t>Research tax credits</t>
        </is>
      </c>
      <c r="B6" s="6" t="n">
        <v>3770</v>
      </c>
    </row>
    <row r="7">
      <c r="A7" s="4" t="inlineStr">
        <is>
          <t>State</t>
        </is>
      </c>
    </row>
    <row r="8">
      <c r="A8" s="3" t="inlineStr">
        <is>
          <t>Operating Loss Carryforwards</t>
        </is>
      </c>
    </row>
    <row r="9">
      <c r="A9" s="4" t="inlineStr">
        <is>
          <t>Operating loss carryforward</t>
        </is>
      </c>
      <c r="B9" s="6" t="n">
        <v>141751</v>
      </c>
    </row>
    <row r="10">
      <c r="A10" s="4" t="inlineStr">
        <is>
          <t>Research tax credits</t>
        </is>
      </c>
      <c r="B10" s="6" t="n">
        <v>645</v>
      </c>
    </row>
    <row r="11">
      <c r="A11" s="4" t="inlineStr">
        <is>
          <t>Foreign</t>
        </is>
      </c>
    </row>
    <row r="12">
      <c r="A12" s="3" t="inlineStr">
        <is>
          <t>Operating Loss Carryforwards</t>
        </is>
      </c>
    </row>
    <row r="13">
      <c r="A13" s="4" t="inlineStr">
        <is>
          <t>Indefinite federal net operating loss carryforward</t>
        </is>
      </c>
      <c r="B13" s="7" t="n">
        <v>7922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Income Taxes (Details) - USD ($) $ in Thousands</t>
        </is>
      </c>
      <c r="B1" s="2" t="inlineStr">
        <is>
          <t>12 Months Ended</t>
        </is>
      </c>
    </row>
    <row r="2">
      <c r="B2" s="2" t="inlineStr">
        <is>
          <t>Dec. 31, 2020</t>
        </is>
      </c>
      <c r="C2" s="2" t="inlineStr">
        <is>
          <t>Dec. 31, 2019</t>
        </is>
      </c>
    </row>
    <row r="3">
      <c r="A3" s="3" t="inlineStr">
        <is>
          <t>Income (Loss) before income taxes</t>
        </is>
      </c>
    </row>
    <row r="4">
      <c r="A4" s="4" t="inlineStr">
        <is>
          <t>U.S.</t>
        </is>
      </c>
      <c r="B4" s="7" t="n">
        <v>-28699</v>
      </c>
      <c r="C4" s="7" t="n">
        <v>-32875</v>
      </c>
    </row>
    <row r="5">
      <c r="A5" s="4" t="inlineStr">
        <is>
          <t>Foreign</t>
        </is>
      </c>
      <c r="B5" s="6" t="n">
        <v>1183</v>
      </c>
      <c r="C5" s="6" t="n">
        <v>-28</v>
      </c>
    </row>
    <row r="6">
      <c r="A6" s="4" t="inlineStr">
        <is>
          <t>Loss before income taxes</t>
        </is>
      </c>
      <c r="B6" s="7" t="n">
        <v>-27516</v>
      </c>
      <c r="C6" s="7" t="n">
        <v>-329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0</t>
        </is>
      </c>
      <c r="C2" s="2" t="inlineStr">
        <is>
          <t>Dec. 31, 2019</t>
        </is>
      </c>
    </row>
    <row r="3">
      <c r="A3" s="3" t="inlineStr">
        <is>
          <t>CONSOLIDATED STATEMENTS OF COMPREHENSIVE LOSS</t>
        </is>
      </c>
    </row>
    <row r="4">
      <c r="A4" s="4" t="inlineStr">
        <is>
          <t>Net loss</t>
        </is>
      </c>
      <c r="B4" s="7" t="n">
        <v>-27514</v>
      </c>
      <c r="C4" s="7" t="n">
        <v>-32900</v>
      </c>
    </row>
    <row r="5">
      <c r="A5" s="3" t="inlineStr">
        <is>
          <t>Other comprehensive loss:</t>
        </is>
      </c>
    </row>
    <row r="6">
      <c r="A6" s="4" t="inlineStr">
        <is>
          <t>Foreign currency translation adjustments</t>
        </is>
      </c>
      <c r="B6" s="6" t="n">
        <v>-655</v>
      </c>
      <c r="C6" s="6" t="n">
        <v>-226</v>
      </c>
    </row>
    <row r="7">
      <c r="A7" s="4" t="inlineStr">
        <is>
          <t>Comprehensive loss</t>
        </is>
      </c>
      <c r="B7" s="7" t="n">
        <v>-28169</v>
      </c>
      <c r="C7" s="7" t="n">
        <v>-33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expense for income tax (Details) - USD ($) $ in Thousands</t>
        </is>
      </c>
      <c r="B1" s="2" t="inlineStr">
        <is>
          <t>12 Months Ended</t>
        </is>
      </c>
    </row>
    <row r="2">
      <c r="B2" s="2" t="inlineStr">
        <is>
          <t>Dec. 31, 2020</t>
        </is>
      </c>
      <c r="C2" s="2" t="inlineStr">
        <is>
          <t>Dec. 31, 2019</t>
        </is>
      </c>
    </row>
    <row r="3">
      <c r="A3" s="3" t="inlineStr">
        <is>
          <t>Current expense (benefit):</t>
        </is>
      </c>
    </row>
    <row r="4">
      <c r="A4" s="4" t="inlineStr">
        <is>
          <t>Foreign</t>
        </is>
      </c>
      <c r="B4" s="7" t="n">
        <v>40</v>
      </c>
    </row>
    <row r="5">
      <c r="A5" s="4" t="inlineStr">
        <is>
          <t>Total current expense (benefit):</t>
        </is>
      </c>
      <c r="B5" s="6" t="n">
        <v>40</v>
      </c>
    </row>
    <row r="6">
      <c r="A6" s="3" t="inlineStr">
        <is>
          <t>Deferred expense (benefit):</t>
        </is>
      </c>
    </row>
    <row r="7">
      <c r="A7" s="4" t="inlineStr">
        <is>
          <t>Foreign</t>
        </is>
      </c>
      <c r="B7" s="6" t="n">
        <v>-42</v>
      </c>
      <c r="C7" s="7" t="n">
        <v>-3</v>
      </c>
    </row>
    <row r="8">
      <c r="A8" s="4" t="inlineStr">
        <is>
          <t>Total deferred expense (benefit):</t>
        </is>
      </c>
      <c r="B8" s="6" t="n">
        <v>-42</v>
      </c>
      <c r="C8" s="6" t="n">
        <v>-3</v>
      </c>
    </row>
    <row r="9">
      <c r="A9" s="4" t="inlineStr">
        <is>
          <t>Total income tax expense (benefit):</t>
        </is>
      </c>
      <c r="B9" s="7" t="n">
        <v>-2</v>
      </c>
      <c r="C9" s="7" t="n">
        <v>-3</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Statutory and Effective Tax Rates (Details)</t>
        </is>
      </c>
      <c r="B1" s="2" t="inlineStr">
        <is>
          <t>12 Months Ended</t>
        </is>
      </c>
    </row>
    <row r="2">
      <c r="B2" s="2" t="inlineStr">
        <is>
          <t>Dec. 31, 2020</t>
        </is>
      </c>
      <c r="C2" s="2" t="inlineStr">
        <is>
          <t>Dec. 31, 2019</t>
        </is>
      </c>
    </row>
    <row r="3">
      <c r="A3" s="3" t="inlineStr">
        <is>
          <t>Reconciliation of the statutory tax rate to the Company's effective tax rate</t>
        </is>
      </c>
    </row>
    <row r="4">
      <c r="A4" s="4" t="inlineStr">
        <is>
          <t>Income at US Statutory Rate</t>
        </is>
      </c>
      <c r="B4" s="4" t="inlineStr">
        <is>
          <t>21.00%</t>
        </is>
      </c>
      <c r="C4" s="4" t="inlineStr">
        <is>
          <t>21.00%</t>
        </is>
      </c>
    </row>
    <row r="5">
      <c r="A5" s="4" t="inlineStr">
        <is>
          <t>State Taxes, net of Federal benefit</t>
        </is>
      </c>
      <c r="B5" s="4" t="inlineStr">
        <is>
          <t>6.97%</t>
        </is>
      </c>
      <c r="C5" s="4" t="inlineStr">
        <is>
          <t>6.79%</t>
        </is>
      </c>
    </row>
    <row r="6">
      <c r="A6" s="4" t="inlineStr">
        <is>
          <t>Permanent Differences</t>
        </is>
      </c>
      <c r="B6" s="4" t="inlineStr">
        <is>
          <t>(1.09%)</t>
        </is>
      </c>
      <c r="C6" s="4" t="inlineStr">
        <is>
          <t>(0.33%)</t>
        </is>
      </c>
    </row>
    <row r="7">
      <c r="A7" s="4" t="inlineStr">
        <is>
          <t>Tax Credits</t>
        </is>
      </c>
      <c r="B7" s="4" t="inlineStr">
        <is>
          <t>5.98%</t>
        </is>
      </c>
      <c r="C7" s="4" t="inlineStr">
        <is>
          <t>3.30%</t>
        </is>
      </c>
    </row>
    <row r="8">
      <c r="A8" s="4" t="inlineStr">
        <is>
          <t>Tax Law change</t>
        </is>
      </c>
      <c r="B8" s="4" t="inlineStr">
        <is>
          <t>(0.04%)</t>
        </is>
      </c>
      <c r="C8" s="4" t="inlineStr">
        <is>
          <t>0.00%</t>
        </is>
      </c>
    </row>
    <row r="9">
      <c r="A9" s="4" t="inlineStr">
        <is>
          <t>Foreign Rate Differential</t>
        </is>
      </c>
      <c r="B9" s="4" t="inlineStr">
        <is>
          <t>(0.46%)</t>
        </is>
      </c>
      <c r="C9" s="4" t="inlineStr">
        <is>
          <t>0.07%</t>
        </is>
      </c>
    </row>
    <row r="10">
      <c r="A10" s="4" t="inlineStr">
        <is>
          <t>Israel DTA write-off</t>
        </is>
      </c>
      <c r="B10" s="4" t="inlineStr">
        <is>
          <t>(70.15%)</t>
        </is>
      </c>
      <c r="C10" s="4" t="inlineStr">
        <is>
          <t>0.00%</t>
        </is>
      </c>
    </row>
    <row r="11">
      <c r="A11" s="4" t="inlineStr">
        <is>
          <t>Valuation Allowance</t>
        </is>
      </c>
      <c r="B11" s="4" t="inlineStr">
        <is>
          <t>36.56%</t>
        </is>
      </c>
      <c r="C11" s="4" t="inlineStr">
        <is>
          <t>(40.18%)</t>
        </is>
      </c>
    </row>
    <row r="12">
      <c r="A12" s="4" t="inlineStr">
        <is>
          <t>Other</t>
        </is>
      </c>
      <c r="B12" s="4" t="inlineStr">
        <is>
          <t>1.23%</t>
        </is>
      </c>
      <c r="C12" s="4" t="inlineStr">
        <is>
          <t>9.35%</t>
        </is>
      </c>
    </row>
    <row r="13">
      <c r="A13" s="4" t="inlineStr">
        <is>
          <t>Effective income tax rate</t>
        </is>
      </c>
      <c r="B13" s="4" t="inlineStr">
        <is>
          <t>0.00%</t>
        </is>
      </c>
      <c r="C13"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0</t>
        </is>
      </c>
      <c r="C1" s="2" t="inlineStr">
        <is>
          <t>Dec. 31, 2019</t>
        </is>
      </c>
    </row>
    <row r="2">
      <c r="A2" s="3" t="inlineStr">
        <is>
          <t>Deferred Tax Assets</t>
        </is>
      </c>
    </row>
    <row r="3">
      <c r="A3" s="4" t="inlineStr">
        <is>
          <t>Accrued expenses</t>
        </is>
      </c>
      <c r="B3" s="7" t="n">
        <v>455</v>
      </c>
      <c r="C3" s="7" t="n">
        <v>277</v>
      </c>
    </row>
    <row r="4">
      <c r="A4" s="4" t="inlineStr">
        <is>
          <t>License fees</t>
        </is>
      </c>
      <c r="B4" s="6" t="n">
        <v>1168</v>
      </c>
      <c r="C4" s="6" t="n">
        <v>1332</v>
      </c>
    </row>
    <row r="5">
      <c r="A5" s="4" t="inlineStr">
        <is>
          <t>Stock Options</t>
        </is>
      </c>
      <c r="B5" s="6" t="n">
        <v>3759</v>
      </c>
      <c r="C5" s="6" t="n">
        <v>2584</v>
      </c>
    </row>
    <row r="6">
      <c r="A6" s="4" t="inlineStr">
        <is>
          <t>Other</t>
        </is>
      </c>
      <c r="B6" s="6" t="n">
        <v>228</v>
      </c>
      <c r="C6" s="6" t="n">
        <v>115</v>
      </c>
    </row>
    <row r="7">
      <c r="A7" s="4" t="inlineStr">
        <is>
          <t>State net operating loss carryforwards</t>
        </is>
      </c>
      <c r="B7" s="6" t="n">
        <v>8959</v>
      </c>
      <c r="C7" s="6" t="n">
        <v>7431</v>
      </c>
    </row>
    <row r="8">
      <c r="A8" s="4" t="inlineStr">
        <is>
          <t>Federal net operating loss carryforwards</t>
        </is>
      </c>
      <c r="B8" s="6" t="n">
        <v>33711</v>
      </c>
      <c r="C8" s="6" t="n">
        <v>47845</v>
      </c>
    </row>
    <row r="9">
      <c r="A9" s="4" t="inlineStr">
        <is>
          <t>Total deferred tax assets</t>
        </is>
      </c>
      <c r="B9" s="6" t="n">
        <v>53848</v>
      </c>
      <c r="C9" s="6" t="n">
        <v>63864</v>
      </c>
    </row>
    <row r="10">
      <c r="A10" s="4" t="inlineStr">
        <is>
          <t>Valuation allowance</t>
        </is>
      </c>
      <c r="B10" s="6" t="n">
        <v>-53669</v>
      </c>
      <c r="C10" s="6" t="n">
        <v>-63737</v>
      </c>
    </row>
    <row r="11">
      <c r="A11" s="4" t="inlineStr">
        <is>
          <t>Net deferred tax asset (liability)</t>
        </is>
      </c>
      <c r="B11" s="6" t="n">
        <v>179</v>
      </c>
      <c r="C11" s="6" t="n">
        <v>127</v>
      </c>
    </row>
    <row r="12">
      <c r="A12" s="4" t="inlineStr">
        <is>
          <t>Federal</t>
        </is>
      </c>
    </row>
    <row r="13">
      <c r="A13" s="3" t="inlineStr">
        <is>
          <t>Deferred Tax Assets</t>
        </is>
      </c>
    </row>
    <row r="14">
      <c r="A14" s="4" t="inlineStr">
        <is>
          <t>Research tax credits</t>
        </is>
      </c>
      <c r="B14" s="6" t="n">
        <v>4943</v>
      </c>
      <c r="C14" s="6" t="n">
        <v>3770</v>
      </c>
    </row>
    <row r="15">
      <c r="A15" s="4" t="inlineStr">
        <is>
          <t>State</t>
        </is>
      </c>
    </row>
    <row r="16">
      <c r="A16" s="3" t="inlineStr">
        <is>
          <t>Deferred Tax Assets</t>
        </is>
      </c>
    </row>
    <row r="17">
      <c r="A17" s="4" t="inlineStr">
        <is>
          <t>Research tax credits</t>
        </is>
      </c>
      <c r="B17" s="7" t="n">
        <v>625</v>
      </c>
      <c r="C17" s="7" t="n">
        <v>51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Valuation Allowance and Tax Reforms (Details) - USD ($) $ in Thousands</t>
        </is>
      </c>
      <c r="B1" s="2" t="inlineStr">
        <is>
          <t>12 Months Ended</t>
        </is>
      </c>
    </row>
    <row r="2">
      <c r="B2" s="2" t="inlineStr">
        <is>
          <t>Dec. 31, 2020</t>
        </is>
      </c>
      <c r="C2" s="2" t="inlineStr">
        <is>
          <t>Dec. 31, 2019</t>
        </is>
      </c>
    </row>
    <row r="3">
      <c r="A3" s="3" t="inlineStr">
        <is>
          <t>Income Taxes</t>
        </is>
      </c>
    </row>
    <row r="4">
      <c r="A4" s="4" t="inlineStr">
        <is>
          <t>Increase/decreased in valuation allowance</t>
        </is>
      </c>
      <c r="B4" s="7" t="n">
        <v>10068</v>
      </c>
      <c r="C4" s="7" t="n">
        <v>13220</v>
      </c>
    </row>
    <row r="5">
      <c r="A5" s="4" t="inlineStr">
        <is>
          <t>Interest and penalties pertaining to uncertain tax positions</t>
        </is>
      </c>
      <c r="B5" s="7" t="n">
        <v>0</v>
      </c>
      <c r="C5" s="7"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Details) - USD ($) $ / shares in Units, $ in Thousands</t>
        </is>
      </c>
      <c r="B1" s="2" t="inlineStr">
        <is>
          <t>12 Months Ended</t>
        </is>
      </c>
    </row>
    <row r="2">
      <c r="B2" s="2" t="inlineStr">
        <is>
          <t>Dec. 31, 2020</t>
        </is>
      </c>
      <c r="C2" s="2" t="inlineStr">
        <is>
          <t>Dec. 31, 2019</t>
        </is>
      </c>
    </row>
    <row r="3">
      <c r="A3" s="3" t="inlineStr">
        <is>
          <t>Numerator:</t>
        </is>
      </c>
    </row>
    <row r="4">
      <c r="A4" s="4" t="inlineStr">
        <is>
          <t>Net loss</t>
        </is>
      </c>
      <c r="B4" s="7" t="n">
        <v>-27514</v>
      </c>
      <c r="C4" s="7" t="n">
        <v>-32900</v>
      </c>
    </row>
    <row r="5">
      <c r="A5" s="4" t="inlineStr">
        <is>
          <t>Dividend attributable to down round feature of warrants</t>
        </is>
      </c>
      <c r="B5" s="6" t="n">
        <v>-303</v>
      </c>
      <c r="C5" s="6" t="n">
        <v>-359</v>
      </c>
    </row>
    <row r="6">
      <c r="A6" s="4" t="inlineStr">
        <is>
          <t>Dividend attributable to Series A &amp; B convertible preferred stock</t>
        </is>
      </c>
      <c r="B6" s="6" t="n">
        <v>-372</v>
      </c>
    </row>
    <row r="7">
      <c r="A7" s="4" t="inlineStr">
        <is>
          <t>Series A &amp; B convertible preferred stock - beneficial conversion feature</t>
        </is>
      </c>
      <c r="B7" s="6" t="n">
        <v>-9399</v>
      </c>
    </row>
    <row r="8">
      <c r="A8" s="4" t="inlineStr">
        <is>
          <t>Net loss attributable to common stockholders for diluted loss per share</t>
        </is>
      </c>
      <c r="B8" s="7" t="n">
        <v>-37588</v>
      </c>
      <c r="C8" s="7" t="n">
        <v>-33259</v>
      </c>
    </row>
    <row r="9">
      <c r="A9" s="3" t="inlineStr">
        <is>
          <t>Denominator:</t>
        </is>
      </c>
    </row>
    <row r="10">
      <c r="A10" s="4" t="inlineStr">
        <is>
          <t>Weighted average number of common shares outstanding - basic and diluted (in shares)</t>
        </is>
      </c>
      <c r="B10" s="6" t="n">
        <v>59327713</v>
      </c>
      <c r="C10" s="6" t="n">
        <v>22582687</v>
      </c>
    </row>
    <row r="11">
      <c r="A11" s="4" t="inlineStr">
        <is>
          <t>Net loss per share attributable to common stockholders - basic and diluted (in dollars per share)</t>
        </is>
      </c>
      <c r="B11" s="9" t="n">
        <v>-0.63</v>
      </c>
      <c r="C11" s="9" t="n">
        <v>-1.47</v>
      </c>
    </row>
    <row r="12">
      <c r="A12" s="4" t="inlineStr">
        <is>
          <t>Exercise of the pre-funded warrants and penny warrants</t>
        </is>
      </c>
      <c r="B12" s="6" t="n">
        <v>1671841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Antidilutive (Details) - shares</t>
        </is>
      </c>
      <c r="B1" s="2" t="inlineStr">
        <is>
          <t>12 Months Ended</t>
        </is>
      </c>
    </row>
    <row r="2">
      <c r="B2" s="2" t="inlineStr">
        <is>
          <t>Dec. 31, 2020</t>
        </is>
      </c>
      <c r="C2" s="2" t="inlineStr">
        <is>
          <t>Dec. 31, 2019</t>
        </is>
      </c>
    </row>
    <row r="3">
      <c r="A3" s="3" t="inlineStr">
        <is>
          <t>Securities excluded from computation of diluted net loss per share</t>
        </is>
      </c>
    </row>
    <row r="4">
      <c r="A4" s="4" t="inlineStr">
        <is>
          <t>Anti-dilutive securities excluded from calculation of diluted net loss per share</t>
        </is>
      </c>
      <c r="B4" s="6" t="n">
        <v>43133276</v>
      </c>
      <c r="C4" s="6" t="n">
        <v>14484818</v>
      </c>
    </row>
    <row r="5">
      <c r="A5" s="4" t="inlineStr">
        <is>
          <t>Restricted Stock Units (RSUs)</t>
        </is>
      </c>
    </row>
    <row r="6">
      <c r="A6" s="3" t="inlineStr">
        <is>
          <t>Securities excluded from computation of diluted net loss per share</t>
        </is>
      </c>
    </row>
    <row r="7">
      <c r="A7" s="4" t="inlineStr">
        <is>
          <t>Anti-dilutive securities excluded from calculation of diluted net loss per share</t>
        </is>
      </c>
      <c r="B7" s="6" t="n">
        <v>753106</v>
      </c>
      <c r="C7" s="6" t="n">
        <v>90500</v>
      </c>
    </row>
    <row r="8">
      <c r="A8" s="4" t="inlineStr">
        <is>
          <t>Options to purchase common stock</t>
        </is>
      </c>
    </row>
    <row r="9">
      <c r="A9" s="3" t="inlineStr">
        <is>
          <t>Securities excluded from computation of diluted net loss per share</t>
        </is>
      </c>
    </row>
    <row r="10">
      <c r="A10" s="4" t="inlineStr">
        <is>
          <t>Anti-dilutive securities excluded from calculation of diluted net loss per share</t>
        </is>
      </c>
      <c r="B10" s="6" t="n">
        <v>6393853</v>
      </c>
      <c r="C10" s="6" t="n">
        <v>4024566</v>
      </c>
    </row>
    <row r="11">
      <c r="A11" s="4" t="inlineStr">
        <is>
          <t>Warrants to purchase common stock</t>
        </is>
      </c>
    </row>
    <row r="12">
      <c r="A12" s="3" t="inlineStr">
        <is>
          <t>Securities excluded from computation of diluted net loss per share</t>
        </is>
      </c>
    </row>
    <row r="13">
      <c r="A13" s="4" t="inlineStr">
        <is>
          <t>Anti-dilutive securities excluded from calculation of diluted net loss per share</t>
        </is>
      </c>
      <c r="B13" s="6" t="n">
        <v>35986317</v>
      </c>
      <c r="C13" s="6" t="n">
        <v>1036975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Manufacturing, License and Other Agreements (Details) $ in Thousands</t>
        </is>
      </c>
      <c r="B1" s="2" t="inlineStr">
        <is>
          <t>Dec. 31, 2020USD ($)</t>
        </is>
      </c>
    </row>
    <row r="2">
      <c r="A2" s="3" t="inlineStr">
        <is>
          <t>Commitments and Contingencies</t>
        </is>
      </c>
    </row>
    <row r="3">
      <c r="A3" s="4" t="inlineStr">
        <is>
          <t>Manufacturing commitments</t>
        </is>
      </c>
      <c r="B3" s="7" t="n">
        <v>636</v>
      </c>
    </row>
    <row r="4">
      <c r="A4" s="4" t="inlineStr">
        <is>
          <t>License And Service Agreements</t>
        </is>
      </c>
    </row>
    <row r="5">
      <c r="A5" s="3" t="inlineStr">
        <is>
          <t>Commitments and Contingencies</t>
        </is>
      </c>
    </row>
    <row r="6">
      <c r="A6" s="4" t="inlineStr">
        <is>
          <t>Royalties paid or accrued</t>
        </is>
      </c>
      <c r="B6" s="6" t="n">
        <v>0</v>
      </c>
    </row>
    <row r="7">
      <c r="A7" s="4" t="inlineStr">
        <is>
          <t>Licensing Agreement</t>
        </is>
      </c>
    </row>
    <row r="8">
      <c r="A8" s="3" t="inlineStr">
        <is>
          <t>Commitments and Contingencies</t>
        </is>
      </c>
    </row>
    <row r="9">
      <c r="A9" s="4" t="inlineStr">
        <is>
          <t>Royalties paid or accrued</t>
        </is>
      </c>
      <c r="B9"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20" customWidth="1" min="2" max="2"/>
    <col width="26" customWidth="1" min="3" max="3"/>
  </cols>
  <sheetData>
    <row r="1">
      <c r="A1" s="1" t="inlineStr">
        <is>
          <t>Commitments and Contingencies - Legal Proceedings (Details)</t>
        </is>
      </c>
      <c r="B1" s="2" t="inlineStr">
        <is>
          <t>1 Months Ended</t>
        </is>
      </c>
      <c r="C1" s="2" t="inlineStr">
        <is>
          <t>12 Months Ended</t>
        </is>
      </c>
    </row>
    <row r="2">
      <c r="B2" s="2" t="inlineStr">
        <is>
          <t>Mar. 31, 2017entity</t>
        </is>
      </c>
      <c r="C2" s="2" t="inlineStr">
        <is>
          <t>Dec. 31, 2020companyclaim</t>
        </is>
      </c>
    </row>
    <row r="3">
      <c r="A3" s="3" t="inlineStr">
        <is>
          <t>Commitments and Contingencies</t>
        </is>
      </c>
    </row>
    <row r="4">
      <c r="A4" s="4" t="inlineStr">
        <is>
          <t>Number filing notice of opposition</t>
        </is>
      </c>
      <c r="B4" s="6" t="n">
        <v>10</v>
      </c>
      <c r="C4" s="6" t="n">
        <v>2</v>
      </c>
    </row>
    <row r="5">
      <c r="A5" s="4" t="inlineStr">
        <is>
          <t>Notices of opposition</t>
        </is>
      </c>
      <c r="C5" s="6" t="n">
        <v>3</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ined Contribution Plan (Details) - USD ($) $ in Thousands</t>
        </is>
      </c>
      <c r="B1" s="2" t="inlineStr">
        <is>
          <t>12 Months Ended</t>
        </is>
      </c>
    </row>
    <row r="2">
      <c r="B2" s="2" t="inlineStr">
        <is>
          <t>Dec. 31, 2020</t>
        </is>
      </c>
      <c r="C2" s="2" t="inlineStr">
        <is>
          <t>Dec. 31, 2019</t>
        </is>
      </c>
    </row>
    <row r="3">
      <c r="A3" s="3" t="inlineStr">
        <is>
          <t>Defined Contribution Plan</t>
        </is>
      </c>
    </row>
    <row r="4">
      <c r="A4" s="4" t="inlineStr">
        <is>
          <t>Contributions to the 401(k) Plan</t>
        </is>
      </c>
      <c r="B4" s="7" t="n">
        <v>195</v>
      </c>
      <c r="C4" s="7" t="n">
        <v>170</v>
      </c>
    </row>
    <row r="5">
      <c r="A5" s="4" t="inlineStr">
        <is>
          <t>Layering first</t>
        </is>
      </c>
    </row>
    <row r="6">
      <c r="A6" s="3" t="inlineStr">
        <is>
          <t>Defined Contribution Plan</t>
        </is>
      </c>
    </row>
    <row r="7">
      <c r="A7" s="4" t="inlineStr">
        <is>
          <t>Eligible Employees to contribute (as a percent)</t>
        </is>
      </c>
      <c r="B7" s="4" t="inlineStr">
        <is>
          <t>3.00%</t>
        </is>
      </c>
    </row>
    <row r="8">
      <c r="A8" s="4" t="inlineStr">
        <is>
          <t>Company's match (as a percent)</t>
        </is>
      </c>
      <c r="B8" s="4" t="inlineStr">
        <is>
          <t>100.00%</t>
        </is>
      </c>
    </row>
    <row r="9">
      <c r="A9" s="4" t="inlineStr">
        <is>
          <t>Layering second</t>
        </is>
      </c>
    </row>
    <row r="10">
      <c r="A10" s="3" t="inlineStr">
        <is>
          <t>Defined Contribution Plan</t>
        </is>
      </c>
    </row>
    <row r="11">
      <c r="A11" s="4" t="inlineStr">
        <is>
          <t>Eligible Employees to contribute (as a percent)</t>
        </is>
      </c>
      <c r="B11" s="4" t="inlineStr">
        <is>
          <t>2.00%</t>
        </is>
      </c>
    </row>
    <row r="12">
      <c r="A12" s="4" t="inlineStr">
        <is>
          <t>Company's match (as a percent)</t>
        </is>
      </c>
      <c r="B12" s="4" t="inlineStr">
        <is>
          <t>50.00%</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USD ($) $ / shares in Units, $ in Thousands</t>
        </is>
      </c>
      <c r="B1" s="2" t="inlineStr">
        <is>
          <t>Feb. 05, 2019</t>
        </is>
      </c>
      <c r="C1" s="2" t="inlineStr">
        <is>
          <t>Dec. 31, 2019</t>
        </is>
      </c>
    </row>
    <row r="2">
      <c r="A2" s="3" t="inlineStr">
        <is>
          <t>Related Party Transactions</t>
        </is>
      </c>
    </row>
    <row r="3">
      <c r="A3" s="4" t="inlineStr">
        <is>
          <t>Issuance of Series A &amp; B Convertible Preferred Stock, net of underwriting discounts (in shares)</t>
        </is>
      </c>
      <c r="B3" s="6" t="n">
        <v>7557142</v>
      </c>
    </row>
    <row r="4">
      <c r="A4" s="4" t="inlineStr">
        <is>
          <t>Price per share (in dollars per share)</t>
        </is>
      </c>
      <c r="B4" s="9" t="n">
        <v>1.75</v>
      </c>
    </row>
    <row r="5">
      <c r="A5" s="4" t="inlineStr">
        <is>
          <t>Number of warrants issued per common stock</t>
        </is>
      </c>
      <c r="B5" s="6" t="n">
        <v>1</v>
      </c>
    </row>
    <row r="6">
      <c r="A6" s="4" t="inlineStr">
        <is>
          <t>Issuance of common stock (value)</t>
        </is>
      </c>
      <c r="B6" s="7" t="n">
        <v>12122</v>
      </c>
      <c r="C6" s="7" t="n">
        <v>12122</v>
      </c>
    </row>
    <row r="7">
      <c r="A7" s="4" t="inlineStr">
        <is>
          <t>Underwriters' exercise</t>
        </is>
      </c>
    </row>
    <row r="8">
      <c r="A8" s="3" t="inlineStr">
        <is>
          <t>Related Party Transactions</t>
        </is>
      </c>
    </row>
    <row r="9">
      <c r="A9" s="4" t="inlineStr">
        <is>
          <t>Issuance of Series A &amp; B Convertible Preferred Stock, net of underwriting discounts (in shares)</t>
        </is>
      </c>
      <c r="B9" s="6" t="n">
        <v>985714</v>
      </c>
    </row>
    <row r="10">
      <c r="A10" s="4" t="inlineStr">
        <is>
          <t>2019 Warrants</t>
        </is>
      </c>
    </row>
    <row r="11">
      <c r="A11" s="3" t="inlineStr">
        <is>
          <t>Related Party Transactions</t>
        </is>
      </c>
    </row>
    <row r="12">
      <c r="A12" s="4" t="inlineStr">
        <is>
          <t>Exercise price (per warrant)</t>
        </is>
      </c>
      <c r="B12" s="9" t="n">
        <v>1.95</v>
      </c>
    </row>
    <row r="13">
      <c r="A13" s="4" t="inlineStr">
        <is>
          <t>Warrant expiring period</t>
        </is>
      </c>
      <c r="B13" s="4" t="inlineStr">
        <is>
          <t>7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37" customWidth="1" min="2" max="2"/>
    <col width="37" customWidth="1" min="3" max="3"/>
    <col width="33" customWidth="1" min="4" max="4"/>
    <col width="80" customWidth="1" min="5" max="5"/>
    <col width="79" customWidth="1" min="6" max="6"/>
    <col width="13" customWidth="1" min="7" max="7"/>
    <col width="47" customWidth="1" min="8" max="8"/>
    <col width="80" customWidth="1" min="9" max="9"/>
    <col width="27" customWidth="1" min="10" max="10"/>
    <col width="46" customWidth="1" min="11" max="11"/>
    <col width="20" customWidth="1" min="12" max="12"/>
    <col width="21" customWidth="1" min="13" max="13"/>
    <col width="80" customWidth="1" min="14" max="14"/>
    <col width="13" customWidth="1" min="15" max="15"/>
  </cols>
  <sheetData>
    <row r="1">
      <c r="A1" s="1" t="inlineStr">
        <is>
          <t>CONSOLIDATED STATEMENTS OF STOCKHOLDERS' EQUITY (DEFICIENCY) - USD ($) $ in Thousands</t>
        </is>
      </c>
      <c r="B1" s="2" t="inlineStr">
        <is>
          <t>Series A Convertible Preferred Stock</t>
        </is>
      </c>
      <c r="C1" s="2" t="inlineStr">
        <is>
          <t>Series B Convertible Preferred Stock</t>
        </is>
      </c>
      <c r="D1" s="2" t="inlineStr">
        <is>
          <t>Common Stock2020 Public offering</t>
        </is>
      </c>
      <c r="E1" s="2" t="inlineStr">
        <is>
          <t>Common StockCommon Stock Offering under the Lincoln Park Capital Registered Offering Purchase Agreement</t>
        </is>
      </c>
      <c r="F1" s="2" t="inlineStr">
        <is>
          <t>Common StockLincoln Park Capital Commitment Purchase Agreement Offering Member</t>
        </is>
      </c>
      <c r="G1" s="2" t="inlineStr">
        <is>
          <t>Common Stock</t>
        </is>
      </c>
      <c r="H1" s="2" t="inlineStr">
        <is>
          <t>Additional Paid-in Capital2020 Public offering</t>
        </is>
      </c>
      <c r="I1" s="2" t="inlineStr">
        <is>
          <t>Additional Paid-in CapitalCommon Stock Offering under the Lincoln Park Capital Registered Offering Purchase Agreement</t>
        </is>
      </c>
      <c r="J1" s="2" t="inlineStr">
        <is>
          <t>Additional Paid-in Capital</t>
        </is>
      </c>
      <c r="K1" s="2" t="inlineStr">
        <is>
          <t>Accumulated Other Comprehensive Income (Loss)</t>
        </is>
      </c>
      <c r="L1" s="2" t="inlineStr">
        <is>
          <t>Accumulated Deficit</t>
        </is>
      </c>
      <c r="M1" s="2" t="inlineStr">
        <is>
          <t>2020 Public offering</t>
        </is>
      </c>
      <c r="N1" s="2" t="inlineStr">
        <is>
          <t>Common Stock Offering under the Lincoln Park Capital Registered Offering Purchase Agreement</t>
        </is>
      </c>
      <c r="O1" s="2" t="inlineStr">
        <is>
          <t>Total</t>
        </is>
      </c>
    </row>
    <row r="2">
      <c r="A2" s="4" t="inlineStr">
        <is>
          <t>Balance at the beginning of the period at Dec. 31, 2018</t>
        </is>
      </c>
      <c r="G2" s="7" t="n">
        <v>15</v>
      </c>
      <c r="J2" s="7" t="n">
        <v>162393</v>
      </c>
      <c r="K2" s="7" t="n">
        <v>302</v>
      </c>
      <c r="L2" s="7" t="n">
        <v>-153535</v>
      </c>
      <c r="O2" s="7" t="n">
        <v>9175</v>
      </c>
    </row>
    <row r="3">
      <c r="A3" s="4" t="inlineStr">
        <is>
          <t>Balance at the beginning of the period (in shares) at Dec. 31, 2018</t>
        </is>
      </c>
      <c r="G3" s="6" t="n">
        <v>14703159</v>
      </c>
    </row>
    <row r="4">
      <c r="A4" s="3" t="inlineStr">
        <is>
          <t>Increase (Decrease) in Stockholders' Equity</t>
        </is>
      </c>
    </row>
    <row r="5">
      <c r="A5" s="4" t="inlineStr">
        <is>
          <t>Issuance of Series A &amp; B Convertible Preferred Stock, net of underwriting discounts</t>
        </is>
      </c>
      <c r="E5" s="7" t="n">
        <v>1</v>
      </c>
      <c r="G5" s="7" t="n">
        <v>7</v>
      </c>
      <c r="I5" s="7" t="n">
        <v>999</v>
      </c>
      <c r="J5" s="6" t="n">
        <v>12115</v>
      </c>
      <c r="N5" s="7" t="n">
        <v>1000</v>
      </c>
      <c r="O5" s="6" t="n">
        <v>12122</v>
      </c>
    </row>
    <row r="6">
      <c r="A6" s="4" t="inlineStr">
        <is>
          <t>Issuance of Series A &amp; B Convertible Preferred Stock, net of underwriting discounts (in shares)</t>
        </is>
      </c>
      <c r="E6" s="6" t="n">
        <v>571429</v>
      </c>
      <c r="F6" s="6" t="n">
        <v>330000</v>
      </c>
      <c r="G6" s="6" t="n">
        <v>7557142</v>
      </c>
    </row>
    <row r="7">
      <c r="A7" s="4" t="inlineStr">
        <is>
          <t>Issuance of common stock through ATM sales</t>
        </is>
      </c>
      <c r="G7" s="7" t="n">
        <v>1</v>
      </c>
      <c r="J7" s="6" t="n">
        <v>1922</v>
      </c>
      <c r="O7" s="6" t="n">
        <v>1923</v>
      </c>
    </row>
    <row r="8">
      <c r="A8" s="4" t="inlineStr">
        <is>
          <t>Issuance of common stock through ATM sales (in shares)</t>
        </is>
      </c>
      <c r="G8" s="6" t="n">
        <v>1033147</v>
      </c>
    </row>
    <row r="9">
      <c r="A9" s="4" t="inlineStr">
        <is>
          <t>To record ATM issuance costs in Additional Paid-in Capital</t>
        </is>
      </c>
      <c r="J9" s="6" t="n">
        <v>-13</v>
      </c>
      <c r="O9" s="6" t="n">
        <v>-13</v>
      </c>
    </row>
    <row r="10">
      <c r="A10" s="4" t="inlineStr">
        <is>
          <t>To record Lincoln Park issuance costs in Additional Paid-in-Capital</t>
        </is>
      </c>
      <c r="J10" s="6" t="n">
        <v>-10</v>
      </c>
      <c r="O10" s="6" t="n">
        <v>-10</v>
      </c>
    </row>
    <row r="11">
      <c r="A11" s="4" t="inlineStr">
        <is>
          <t>Foreign currency translation adjustment</t>
        </is>
      </c>
      <c r="K11" s="6" t="n">
        <v>-226</v>
      </c>
      <c r="O11" s="6" t="n">
        <v>-226</v>
      </c>
    </row>
    <row r="12">
      <c r="A12" s="4" t="inlineStr">
        <is>
          <t>Reclassification of 2017 warrants from liability to equity</t>
        </is>
      </c>
      <c r="J12" s="6" t="n">
        <v>11822</v>
      </c>
      <c r="L12" s="6" t="n">
        <v>-8374</v>
      </c>
      <c r="O12" s="6" t="n">
        <v>3448</v>
      </c>
    </row>
    <row r="13">
      <c r="A13" s="4" t="inlineStr">
        <is>
          <t>Dividend attributable to down round feature of warrants</t>
        </is>
      </c>
      <c r="J13" s="6" t="n">
        <v>359</v>
      </c>
      <c r="L13" s="6" t="n">
        <v>-359</v>
      </c>
      <c r="O13" s="6" t="n">
        <v>-359</v>
      </c>
    </row>
    <row r="14">
      <c r="A14" s="4" t="inlineStr">
        <is>
          <t>Stock-based compensation</t>
        </is>
      </c>
      <c r="J14" s="6" t="n">
        <v>3732</v>
      </c>
      <c r="O14" s="6" t="n">
        <v>3732</v>
      </c>
    </row>
    <row r="15">
      <c r="A15" s="4" t="inlineStr">
        <is>
          <t>Net loss</t>
        </is>
      </c>
      <c r="L15" s="6" t="n">
        <v>-32900</v>
      </c>
      <c r="O15" s="6" t="n">
        <v>-32900</v>
      </c>
    </row>
    <row r="16">
      <c r="A16" s="4" t="inlineStr">
        <is>
          <t>Balance at the end of the period at Dec. 31, 2019</t>
        </is>
      </c>
      <c r="G16" s="7" t="n">
        <v>24</v>
      </c>
      <c r="J16" s="6" t="n">
        <v>193319</v>
      </c>
      <c r="K16" s="6" t="n">
        <v>76</v>
      </c>
      <c r="L16" s="6" t="n">
        <v>-195168</v>
      </c>
      <c r="O16" s="6" t="n">
        <v>-1749</v>
      </c>
    </row>
    <row r="17">
      <c r="A17" s="4" t="inlineStr">
        <is>
          <t>Balance at the end of the period (in shares) at Dec. 31, 2019</t>
        </is>
      </c>
      <c r="G17" s="6" t="n">
        <v>24194877</v>
      </c>
    </row>
    <row r="18">
      <c r="A18" s="3" t="inlineStr">
        <is>
          <t>Increase (Decrease) in Stockholders' Equity</t>
        </is>
      </c>
    </row>
    <row r="19">
      <c r="A19" s="4" t="inlineStr">
        <is>
          <t>Issuance of Series A &amp; B Convertible Preferred Stock, net of underwriting discounts</t>
        </is>
      </c>
      <c r="B19" s="7" t="n">
        <v>14062</v>
      </c>
      <c r="C19" s="7" t="n">
        <v>11260</v>
      </c>
      <c r="D19" s="7" t="n">
        <v>24</v>
      </c>
      <c r="H19" s="7" t="n">
        <v>48252</v>
      </c>
      <c r="M19" s="7" t="n">
        <v>48276</v>
      </c>
    </row>
    <row r="20">
      <c r="A20" s="4" t="inlineStr">
        <is>
          <t>Issuance of Series A &amp; B Convertible Preferred Stock, net of underwriting discounts (in shares)</t>
        </is>
      </c>
      <c r="B20" s="6" t="n">
        <v>1421801</v>
      </c>
      <c r="C20" s="6" t="n">
        <v>1137442</v>
      </c>
      <c r="D20" s="6" t="n">
        <v>23625000</v>
      </c>
    </row>
    <row r="21">
      <c r="A21" s="4" t="inlineStr">
        <is>
          <t>Series A &amp; B Convertible Preferred Stock discount - beneficial conversion feature</t>
        </is>
      </c>
      <c r="B21" s="7" t="n">
        <v>-5226</v>
      </c>
      <c r="C21" s="7" t="n">
        <v>-4173</v>
      </c>
      <c r="J21" s="6" t="n">
        <v>9399</v>
      </c>
      <c r="O21" s="6" t="n">
        <v>9399</v>
      </c>
    </row>
    <row r="22">
      <c r="A22" s="4" t="inlineStr">
        <is>
          <t>Series A &amp; B Convertible Preferred Stock accrued</t>
        </is>
      </c>
      <c r="B22" s="6" t="n">
        <v>207</v>
      </c>
      <c r="C22" s="6" t="n">
        <v>165</v>
      </c>
      <c r="J22" s="6" t="n">
        <v>-372</v>
      </c>
      <c r="O22" s="6" t="n">
        <v>-372</v>
      </c>
    </row>
    <row r="23">
      <c r="A23" s="4" t="inlineStr">
        <is>
          <t>Conversion of Series A &amp; B Convertible Preferred Stock dividends to prefunded warrants and common stock</t>
        </is>
      </c>
      <c r="B23" s="6" t="n">
        <v>-207</v>
      </c>
      <c r="C23" s="6" t="n">
        <v>-165</v>
      </c>
      <c r="G23" s="7" t="n">
        <v>1</v>
      </c>
      <c r="J23" s="6" t="n">
        <v>371</v>
      </c>
      <c r="O23" s="6" t="n">
        <v>372</v>
      </c>
    </row>
    <row r="24">
      <c r="A24" s="4" t="inlineStr">
        <is>
          <t>Conversion of Series A &amp; B Convertible Preferred Stock dividends to prefunded warrants and common stock</t>
        </is>
      </c>
      <c r="G24" s="6" t="n">
        <v>156713</v>
      </c>
    </row>
    <row r="25">
      <c r="A25" s="4" t="inlineStr">
        <is>
          <t>Conversion of Series A convertible preferred stock to prefunded warrants</t>
        </is>
      </c>
      <c r="B25" s="7" t="n">
        <v>-8836</v>
      </c>
      <c r="J25" s="6" t="n">
        <v>8836</v>
      </c>
      <c r="O25" s="6" t="n">
        <v>8836</v>
      </c>
    </row>
    <row r="26">
      <c r="A26" s="4" t="inlineStr">
        <is>
          <t>Conversion of Series A Convertible Preferred Stock to prefunded warrants (in shares)</t>
        </is>
      </c>
      <c r="B26" s="6" t="n">
        <v>-1421801</v>
      </c>
    </row>
    <row r="27">
      <c r="A27" s="4" t="inlineStr">
        <is>
          <t>Conversion of Series B Convertible Preferred Stock to common stock</t>
        </is>
      </c>
      <c r="C27" s="7" t="n">
        <v>-7087</v>
      </c>
      <c r="G27" s="7" t="n">
        <v>11</v>
      </c>
      <c r="J27" s="6" t="n">
        <v>7076</v>
      </c>
      <c r="O27" s="6" t="n">
        <v>7087</v>
      </c>
    </row>
    <row r="28">
      <c r="A28" s="4" t="inlineStr">
        <is>
          <t>Conversion of Series B Convertible Preferred Stock to common stock (in shares)</t>
        </is>
      </c>
      <c r="C28" s="6" t="n">
        <v>-1137442</v>
      </c>
      <c r="G28" s="6" t="n">
        <v>11374420</v>
      </c>
    </row>
    <row r="29">
      <c r="A29" s="4" t="inlineStr">
        <is>
          <t>Issuance of common stock upon exercise of warrants</t>
        </is>
      </c>
      <c r="J29" s="6" t="n">
        <v>348</v>
      </c>
      <c r="O29" s="6" t="n">
        <v>348</v>
      </c>
    </row>
    <row r="30">
      <c r="A30" s="4" t="inlineStr">
        <is>
          <t>Issuance of common stock upon exercise of warrants (in shares)</t>
        </is>
      </c>
      <c r="G30" s="6" t="n">
        <v>273954</v>
      </c>
    </row>
    <row r="31">
      <c r="A31" s="4" t="inlineStr">
        <is>
          <t>Issuance of common stock upon exercise of stock options</t>
        </is>
      </c>
      <c r="J31" s="6" t="n">
        <v>51</v>
      </c>
      <c r="O31" s="7" t="n">
        <v>51</v>
      </c>
    </row>
    <row r="32">
      <c r="A32" s="4" t="inlineStr">
        <is>
          <t>Exercised (in shares)</t>
        </is>
      </c>
      <c r="G32" s="6" t="n">
        <v>32778</v>
      </c>
      <c r="O32" s="6" t="n">
        <v>32778</v>
      </c>
    </row>
    <row r="33">
      <c r="A33" s="4" t="inlineStr">
        <is>
          <t>Foreign currency translation adjustment</t>
        </is>
      </c>
      <c r="K33" s="6" t="n">
        <v>-655</v>
      </c>
      <c r="O33" s="7" t="n">
        <v>-655</v>
      </c>
    </row>
    <row r="34">
      <c r="A34" s="4" t="inlineStr">
        <is>
          <t>Dividend attributable to down round feature of warrants</t>
        </is>
      </c>
      <c r="J34" s="6" t="n">
        <v>303</v>
      </c>
      <c r="L34" s="6" t="n">
        <v>-303</v>
      </c>
      <c r="O34" s="6" t="n">
        <v>-303</v>
      </c>
    </row>
    <row r="35">
      <c r="A35" s="4" t="inlineStr">
        <is>
          <t>Stock-based compensation</t>
        </is>
      </c>
      <c r="J35" s="6" t="n">
        <v>2572</v>
      </c>
      <c r="O35" s="6" t="n">
        <v>2572</v>
      </c>
    </row>
    <row r="36">
      <c r="A36" s="4" t="inlineStr">
        <is>
          <t>Net loss</t>
        </is>
      </c>
      <c r="L36" s="6" t="n">
        <v>-27514</v>
      </c>
      <c r="O36" s="6" t="n">
        <v>-27514</v>
      </c>
    </row>
    <row r="37">
      <c r="A37" s="4" t="inlineStr">
        <is>
          <t>Balance at the end of the period at Dec. 31, 2020</t>
        </is>
      </c>
      <c r="G37" s="7" t="n">
        <v>60</v>
      </c>
      <c r="J37" s="7" t="n">
        <v>270155</v>
      </c>
      <c r="K37" s="7" t="n">
        <v>-579</v>
      </c>
      <c r="L37" s="7" t="n">
        <v>-222985</v>
      </c>
      <c r="O37" s="7" t="n">
        <v>46651</v>
      </c>
    </row>
    <row r="38">
      <c r="A38" s="4" t="inlineStr">
        <is>
          <t>Balance at the end of the period (in shares) at Dec. 31, 2020</t>
        </is>
      </c>
      <c r="G38" s="6" t="n">
        <v>5965774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DEFICIENCY) (Parenthetical) - USD ($) $ in Thousands</t>
        </is>
      </c>
      <c r="B1" s="2" t="inlineStr">
        <is>
          <t>12 Months Ended</t>
        </is>
      </c>
    </row>
    <row r="2">
      <c r="B2" s="2" t="inlineStr">
        <is>
          <t>Dec. 31, 2020</t>
        </is>
      </c>
      <c r="C2" s="2" t="inlineStr">
        <is>
          <t>Dec. 31, 2019</t>
        </is>
      </c>
    </row>
    <row r="3">
      <c r="A3" s="4" t="inlineStr">
        <is>
          <t>2019 Public Offering</t>
        </is>
      </c>
    </row>
    <row r="4">
      <c r="A4" s="3" t="inlineStr">
        <is>
          <t>CONSOLIDATED STATEMENTS OF STOCKHOLDERS' EQUITY (DEFICIENCY)</t>
        </is>
      </c>
    </row>
    <row r="5">
      <c r="A5" s="4" t="inlineStr">
        <is>
          <t>Issuance of common stock, issuance costs</t>
        </is>
      </c>
      <c r="C5" s="7" t="n">
        <v>1102</v>
      </c>
    </row>
    <row r="6">
      <c r="A6" s="4" t="inlineStr">
        <is>
          <t>2020 Public offering</t>
        </is>
      </c>
    </row>
    <row r="7">
      <c r="A7" s="3" t="inlineStr">
        <is>
          <t>CONSOLIDATED STATEMENTS OF STOCKHOLDERS' EQUITY (DEFICIENCY)</t>
        </is>
      </c>
    </row>
    <row r="8">
      <c r="A8" s="4" t="inlineStr">
        <is>
          <t>Issuance of common stock, issuance costs</t>
        </is>
      </c>
      <c r="B8" s="7" t="n">
        <v>347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7" t="n">
        <v>-27514</v>
      </c>
      <c r="C4" s="7" t="n">
        <v>-32900</v>
      </c>
    </row>
    <row r="5">
      <c r="A5" s="3" t="inlineStr">
        <is>
          <t>Adjustments to reconcile net loss to net cash used in operating activities:</t>
        </is>
      </c>
    </row>
    <row r="6">
      <c r="A6" s="4" t="inlineStr">
        <is>
          <t>Depreciation expense</t>
        </is>
      </c>
      <c r="B6" s="6" t="n">
        <v>34</v>
      </c>
      <c r="C6" s="6" t="n">
        <v>47</v>
      </c>
    </row>
    <row r="7">
      <c r="A7" s="4" t="inlineStr">
        <is>
          <t>Amortization of contract asset</t>
        </is>
      </c>
      <c r="B7" s="6" t="n">
        <v>135</v>
      </c>
    </row>
    <row r="8">
      <c r="A8" s="4" t="inlineStr">
        <is>
          <t>Right-of-use asset</t>
        </is>
      </c>
      <c r="B8" s="6" t="n">
        <v>499</v>
      </c>
      <c r="C8" s="6" t="n">
        <v>729</v>
      </c>
    </row>
    <row r="9">
      <c r="A9" s="4" t="inlineStr">
        <is>
          <t>Stock-based compensation expense</t>
        </is>
      </c>
      <c r="B9" s="6" t="n">
        <v>2572</v>
      </c>
      <c r="C9" s="6" t="n">
        <v>3732</v>
      </c>
    </row>
    <row r="10">
      <c r="A10" s="4" t="inlineStr">
        <is>
          <t>Foreign currency (gain) loss</t>
        </is>
      </c>
      <c r="B10" s="6" t="n">
        <v>-738</v>
      </c>
      <c r="C10" s="6" t="n">
        <v>-126</v>
      </c>
    </row>
    <row r="11">
      <c r="A11" s="4" t="inlineStr">
        <is>
          <t>Change in fair value of restricted stock liability</t>
        </is>
      </c>
      <c r="B11" s="6" t="n">
        <v>45</v>
      </c>
      <c r="C11" s="6" t="n">
        <v>159</v>
      </c>
    </row>
    <row r="12">
      <c r="A12" s="3" t="inlineStr">
        <is>
          <t>Changes in operating assets and liabilities:</t>
        </is>
      </c>
    </row>
    <row r="13">
      <c r="A13" s="4" t="inlineStr">
        <is>
          <t>Prepaid expenses and other assets</t>
        </is>
      </c>
      <c r="B13" s="6" t="n">
        <v>774</v>
      </c>
      <c r="C13" s="6" t="n">
        <v>302</v>
      </c>
    </row>
    <row r="14">
      <c r="A14" s="4" t="inlineStr">
        <is>
          <t>Deferred tax assets</t>
        </is>
      </c>
      <c r="B14" s="6" t="n">
        <v>-36</v>
      </c>
      <c r="C14" s="6" t="n">
        <v>-3</v>
      </c>
    </row>
    <row r="15">
      <c r="A15" s="4" t="inlineStr">
        <is>
          <t>Research and development incentive receivable</t>
        </is>
      </c>
      <c r="B15" s="6" t="n">
        <v>117</v>
      </c>
      <c r="C15" s="6" t="n">
        <v>643</v>
      </c>
    </row>
    <row r="16">
      <c r="A16" s="4" t="inlineStr">
        <is>
          <t>Contract acquisition costs</t>
        </is>
      </c>
      <c r="B16" s="6" t="n">
        <v>-270</v>
      </c>
    </row>
    <row r="17">
      <c r="A17" s="4" t="inlineStr">
        <is>
          <t>Accounts payable and accrued expenses</t>
        </is>
      </c>
      <c r="B17" s="6" t="n">
        <v>-2601</v>
      </c>
      <c r="C17" s="6" t="n">
        <v>1084</v>
      </c>
    </row>
    <row r="18">
      <c r="A18" s="4" t="inlineStr">
        <is>
          <t>Deferred revenue</t>
        </is>
      </c>
      <c r="B18" s="6" t="n">
        <v>1500</v>
      </c>
    </row>
    <row r="19">
      <c r="A19" s="4" t="inlineStr">
        <is>
          <t>Lease liability</t>
        </is>
      </c>
      <c r="B19" s="6" t="n">
        <v>-474</v>
      </c>
      <c r="C19" s="6" t="n">
        <v>-695</v>
      </c>
    </row>
    <row r="20">
      <c r="A20" s="4" t="inlineStr">
        <is>
          <t>Net cash used in operating activities</t>
        </is>
      </c>
      <c r="B20" s="6" t="n">
        <v>-25957</v>
      </c>
      <c r="C20" s="6" t="n">
        <v>-26902</v>
      </c>
    </row>
    <row r="21">
      <c r="A21" s="3" t="inlineStr">
        <is>
          <t>Cash flows from investing activities:</t>
        </is>
      </c>
    </row>
    <row r="22">
      <c r="A22" s="4" t="inlineStr">
        <is>
          <t>Purchases of property and equipment</t>
        </is>
      </c>
      <c r="C22" s="6" t="n">
        <v>-100</v>
      </c>
    </row>
    <row r="23">
      <c r="A23" s="4" t="inlineStr">
        <is>
          <t>Proceeds from sale of property and equipment</t>
        </is>
      </c>
      <c r="B23" s="6" t="n">
        <v>25</v>
      </c>
      <c r="C23" s="6" t="n">
        <v>15</v>
      </c>
    </row>
    <row r="24">
      <c r="A24" s="4" t="inlineStr">
        <is>
          <t>Net cash provided by (used in) investing activities</t>
        </is>
      </c>
      <c r="B24" s="6" t="n">
        <v>25</v>
      </c>
      <c r="C24" s="6" t="n">
        <v>-85</v>
      </c>
    </row>
    <row r="25">
      <c r="A25" s="3" t="inlineStr">
        <is>
          <t>Cash flows from financing activities:</t>
        </is>
      </c>
    </row>
    <row r="26">
      <c r="A26" s="4" t="inlineStr">
        <is>
          <t>Proceeds from issuance of common stock - June 2020 Public Offering</t>
        </is>
      </c>
      <c r="B26" s="6" t="n">
        <v>48518</v>
      </c>
    </row>
    <row r="27">
      <c r="A27" s="4" t="inlineStr">
        <is>
          <t>Proceeds from issuance of common stock</t>
        </is>
      </c>
      <c r="C27" s="6" t="n">
        <v>12331</v>
      </c>
    </row>
    <row r="28">
      <c r="A28" s="4" t="inlineStr">
        <is>
          <t>Proceeds from issuance of common stock from ATM sales</t>
        </is>
      </c>
      <c r="C28" s="6" t="n">
        <v>1923</v>
      </c>
    </row>
    <row r="29">
      <c r="A29" s="4" t="inlineStr">
        <is>
          <t>Proceeds from issuance of common stock in connection with July 2019 Lincoln Park Capital Registered Offering Purchase Agreement, net of issuance costs</t>
        </is>
      </c>
      <c r="C29" s="6" t="n">
        <v>1000</v>
      </c>
    </row>
    <row r="30">
      <c r="A30" s="4" t="inlineStr">
        <is>
          <t>Proceeds from the exercise of common stock warrants</t>
        </is>
      </c>
      <c r="B30" s="6" t="n">
        <v>348</v>
      </c>
    </row>
    <row r="31">
      <c r="A31" s="4" t="inlineStr">
        <is>
          <t>Proceeds from the exercise of stock options</t>
        </is>
      </c>
      <c r="B31" s="6" t="n">
        <v>51</v>
      </c>
    </row>
    <row r="32">
      <c r="A32" s="4" t="inlineStr">
        <is>
          <t>Payment of deferred offering costs</t>
        </is>
      </c>
      <c r="B32" s="6" t="n">
        <v>-1906</v>
      </c>
      <c r="C32" s="6" t="n">
        <v>-437</v>
      </c>
    </row>
    <row r="33">
      <c r="A33" s="4" t="inlineStr">
        <is>
          <t>Net cash provided by financing activities</t>
        </is>
      </c>
      <c r="B33" s="6" t="n">
        <v>73997</v>
      </c>
      <c r="C33" s="6" t="n">
        <v>14817</v>
      </c>
    </row>
    <row r="34">
      <c r="A34" s="4" t="inlineStr">
        <is>
          <t>Effect of exchange rate changes on cash and cash equivalents</t>
        </is>
      </c>
      <c r="B34" s="6" t="n">
        <v>115</v>
      </c>
      <c r="C34" s="6" t="n">
        <v>-223</v>
      </c>
    </row>
    <row r="35">
      <c r="A35" s="4" t="inlineStr">
        <is>
          <t>Net decrease in cash and cash equivalents</t>
        </is>
      </c>
      <c r="B35" s="6" t="n">
        <v>48180</v>
      </c>
      <c r="C35" s="6" t="n">
        <v>-12393</v>
      </c>
    </row>
    <row r="36">
      <c r="A36" s="4" t="inlineStr">
        <is>
          <t>Cash and cash equivalents at beginning of year</t>
        </is>
      </c>
      <c r="B36" s="6" t="n">
        <v>3891</v>
      </c>
      <c r="C36" s="6" t="n">
        <v>16284</v>
      </c>
    </row>
    <row r="37">
      <c r="A37" s="4" t="inlineStr">
        <is>
          <t>Cash and cash equivalents at end of year</t>
        </is>
      </c>
      <c r="B37" s="6" t="n">
        <v>52071</v>
      </c>
      <c r="C37" s="6" t="n">
        <v>3891</v>
      </c>
    </row>
    <row r="38">
      <c r="A38" s="3" t="inlineStr">
        <is>
          <t>Supplemental disclosure of non-cash financing activities:</t>
        </is>
      </c>
    </row>
    <row r="39">
      <c r="A39" s="4" t="inlineStr">
        <is>
          <t>Reclassification of 2017 Warrants from liability to equity</t>
        </is>
      </c>
      <c r="C39" s="6" t="n">
        <v>3448</v>
      </c>
    </row>
    <row r="40">
      <c r="A40" s="4" t="inlineStr">
        <is>
          <t>Dividend attributable to down round feature of warrants</t>
        </is>
      </c>
      <c r="B40" s="6" t="n">
        <v>303</v>
      </c>
      <c r="C40" s="6" t="n">
        <v>359</v>
      </c>
    </row>
    <row r="41">
      <c r="A41" s="4" t="inlineStr">
        <is>
          <t>Offering costs included in accounts payable and accrued expenses</t>
        </is>
      </c>
      <c r="C41" s="6" t="n">
        <v>444</v>
      </c>
    </row>
    <row r="42">
      <c r="A42" s="4" t="inlineStr">
        <is>
          <t>Right-of-use asset recorded upon adoption of ASU 2016-02</t>
        </is>
      </c>
      <c r="C42" s="6" t="n">
        <v>1755</v>
      </c>
    </row>
    <row r="43">
      <c r="A43" s="4" t="inlineStr">
        <is>
          <t>Lease liability recorded upon adoption of ASU 2016-02</t>
        </is>
      </c>
      <c r="C43" s="6" t="n">
        <v>1720</v>
      </c>
    </row>
    <row r="44">
      <c r="A44" s="4" t="inlineStr">
        <is>
          <t>Accrued rent reclassified upon adoption of ASU 216-02</t>
        </is>
      </c>
      <c r="C44" s="6" t="n">
        <v>35</v>
      </c>
    </row>
    <row r="45">
      <c r="A45" s="4" t="inlineStr">
        <is>
          <t>Reclassification of deferred offering costs to additional paid-in-capital</t>
        </is>
      </c>
      <c r="C45" s="7" t="n">
        <v>23</v>
      </c>
    </row>
    <row r="46">
      <c r="A46" s="4" t="inlineStr">
        <is>
          <t>Conversion of Series A convertible preferred stock to prefunded warrants</t>
        </is>
      </c>
      <c r="B46" s="6" t="n">
        <v>-8836</v>
      </c>
    </row>
    <row r="47">
      <c r="A47" s="4" t="inlineStr">
        <is>
          <t>Series A Convertible Preferred Stock</t>
        </is>
      </c>
    </row>
    <row r="48">
      <c r="A48" s="3" t="inlineStr">
        <is>
          <t>Cash flows from financing activities:</t>
        </is>
      </c>
    </row>
    <row r="49">
      <c r="A49" s="4" t="inlineStr">
        <is>
          <t>Proceeds from issuance of convertible preferred stock</t>
        </is>
      </c>
      <c r="B49" s="6" t="n">
        <v>14986</v>
      </c>
    </row>
    <row r="50">
      <c r="A50" s="3" t="inlineStr">
        <is>
          <t>Supplemental disclosure of non-cash financing activities:</t>
        </is>
      </c>
    </row>
    <row r="51">
      <c r="A51" s="4" t="inlineStr">
        <is>
          <t>Conversion of Series A convertible preferred stock to prefunded warrants</t>
        </is>
      </c>
      <c r="B51" s="6" t="n">
        <v>8836</v>
      </c>
    </row>
    <row r="52">
      <c r="A52" s="4" t="inlineStr">
        <is>
          <t>Series A &amp; B Convertible Preferred Stock discount - beneficial conversion feature</t>
        </is>
      </c>
      <c r="B52" s="6" t="n">
        <v>5226</v>
      </c>
    </row>
    <row r="53">
      <c r="A53" s="4" t="inlineStr">
        <is>
          <t>Series B Convertible Preferred Stock</t>
        </is>
      </c>
    </row>
    <row r="54">
      <c r="A54" s="3" t="inlineStr">
        <is>
          <t>Cash flows from financing activities:</t>
        </is>
      </c>
    </row>
    <row r="55">
      <c r="A55" s="4" t="inlineStr">
        <is>
          <t>Proceeds from issuance of convertible preferred stock</t>
        </is>
      </c>
      <c r="B55" s="6" t="n">
        <v>12000</v>
      </c>
    </row>
    <row r="56">
      <c r="A56" s="3" t="inlineStr">
        <is>
          <t>Supplemental disclosure of non-cash financing activities:</t>
        </is>
      </c>
    </row>
    <row r="57">
      <c r="A57" s="4" t="inlineStr">
        <is>
          <t>Conversion of Series B convertible preferred stock to common stock</t>
        </is>
      </c>
      <c r="B57" s="6" t="n">
        <v>7087</v>
      </c>
    </row>
    <row r="58">
      <c r="A58" s="4" t="inlineStr">
        <is>
          <t>Series A &amp; B Convertible Preferred Stock discount - beneficial conversion feature</t>
        </is>
      </c>
      <c r="B58" s="7" t="n">
        <v>417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ature of Business, Basis of Presentation and Liquidity</t>
        </is>
      </c>
      <c r="B1" s="2" t="inlineStr">
        <is>
          <t>12 Months Ended</t>
        </is>
      </c>
    </row>
    <row r="2">
      <c r="B2" s="2" t="inlineStr">
        <is>
          <t>Dec. 31, 2020</t>
        </is>
      </c>
    </row>
    <row r="3">
      <c r="A3" s="3" t="inlineStr">
        <is>
          <t>Nature of Business, Basis of Presentation and Liquidity</t>
        </is>
      </c>
    </row>
    <row r="4">
      <c r="A4" s="4" t="inlineStr">
        <is>
          <t>Nature of Business, Basis of Presentation and Liquidity</t>
        </is>
      </c>
      <c r="B4" s="4" t="inlineStr">
        <is>
          <t>1. Nature of Business, Basis of Presentation and Liquidity
Nature of Business
Leap Therapeutics, Inc. was incorporated in the state of Delaware on January 3, 2011. During 2015, HealthCare Pharmaceuticals Pty Ltd. (“HCP Australia”) was formed and is a wholly owned subsidiary of the Company.
On December 10, 2015, the Company entered into a merger agreement with GITR Inc. ("GITR"), an entity under common control, whereby a wholly owned subsidiary was merged with GITR and the surviving name of the wholly owned subsidiary was GITR Inc.
On August 29, 2016, the Company entered into a merger agreement with Macrocure Ltd. ("Macrocure"), a publicly held, clinical-stage biotechnology company based in Petach Tikva, Israel. In connection with the merger, the Company applied to be listed on the Nasdaq Global Market. Nasdaq approved the listing, and trading in the Company’s common stock commenced on January 24, 2017, under the trading symbol "LPTX." On February 1, 2017, Macrocure's name was changed to Leap Therapeutics Ltd. In 2020, Leap Therapeutics Ltd. was dissolved.
The Company is a biopharmaceutical company acquiring and developing novel therapeutics at the leading edge of cancer biology. The Company’s approach is designed to target compelling tumor-promoting and immuno-oncology pathways to gene rate durable clinical benefit and enhanced outcomes for patients. The Company’s programs are monoclonal antibodies that target key cellular pathways that enable cancer to grow and spread and specific mechanisms that activate the body’s immune system to identify and attack cancer.
Basis of Presentation
The accompanying consolidated financial statements of the Company include the accounts of its wholly owned subsidiaries and have been prepared in conformity with accounting principles generally accepted in the United States of America. All inter-company accounts and transactions are eliminated upon consolidation.
Liquidity
Since inception, the Company has been engaged in organizational activities, including raising capital, and research and development activities. The Company does not yet have a product that has been approved by the Food and Drug Administration (the “FDA”), has not generated any product sales revenues and has not yet achieved profitable operations, nor has it ever generated positive cash flows from operations. There is no assurance that profitable operations, if achieved, could be sustained on a continuing basis. Further, the Company’s future operations are dependent on the success of the Company’s efforts to raise additional capital, its research and commercialization efforts, regulatory approval, and, ultimately, the market acceptance of the Company’s products.
In accordance with Accounting Standards Codification ("ASC") 205‑40, Going Concern, the Company has evaluated whether there are conditions and events, considered in the aggregate, that raise substantial doubt about the Company’s ability to continue as a going concern within one year after the date that the consolidated financial statements are issued. As of December 31, 2020, the Company had cash and cash equivalents of $52,071. Additionally, the Company had an accumulated deficit of $222,985 at December 31, 2020, and during the year ended December 31, 2020, the Company incurred a net loss of $27,514. The Company expects to continue to generate operating losses for the foreseeable future.
The Company believes that its cash and cash equivalents of $52,071 as of December 31, 2020, will be sufficient to fund its operating expenses for at least 12 months from the issuance of these financial statements.
In addition, the Company will likely seek additional funding through public or private equity financings or government programs and will seek funding or development program cost-sharing through collaboration agreements or licenses with larger pharmaceutical or biotechnology companies. If the Company does not obtain additional funding or development program cost-sharing, or exceeds its current spending forecasts or fails to receive the research and development tax incentive payment, the Company has the ability and would be forced to: delay, reduce or eliminate certain clinical trials or research and development programs, reduce or eliminate discretionary operating expenses, and delay company and pipeline expansion, any of which could adversely affect its business prospects. The inability to obtain funding, as and when needed, could have a negative impact on the Company’s financial condition and ability to pursue its business strateg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2T06:50:53Z</dcterms:created>
  <dcterms:modified xmlns:dcterms="http://purl.org/dc/terms/" xmlns:xsi="http://www.w3.org/2001/XMLSchema-instance" xsi:type="dcterms:W3CDTF">2021-03-12T06:50:53Z</dcterms:modified>
</cp:coreProperties>
</file>